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NEW ACCOUNTING STANDARDS" sheetId="10" r:id="rId10"/>
    <s:sheet name="EARNINGS (LOSS) PER SHARE" sheetId="11" r:id="rId11"/>
    <s:sheet name="AVAILABLE-FOR-SALE SECURITIES" sheetId="12" r:id="rId12"/>
    <s:sheet name="LOANS" sheetId="13" r:id="rId13"/>
    <s:sheet name="EMPLOYEE STOCK OWNERSHIP PLAN" sheetId="14" r:id="rId14"/>
    <s:sheet name="DEFINED BENEFIT AND POST RETIRE" sheetId="15" r:id="rId15"/>
    <s:sheet name="FAIR VALUE OF FINANCIAL INSTRUM" sheetId="16" r:id="rId16"/>
    <s:sheet name="SIGNIFICANT ACCOUNTING POLICIES" sheetId="17" r:id="rId17"/>
    <s:sheet name="AVAILABLE-FOR-SALE SECURITIES (" sheetId="18" r:id="rId18"/>
    <s:sheet name="LOANS (Tables)" sheetId="19" r:id="rId19"/>
    <s:sheet name="EMPLOYEE STOCK OWNERSHIP PLAN (" sheetId="20" r:id="rId20"/>
    <s:sheet name="DEFINED BENEFIT AND POST RETI21" sheetId="21" r:id="rId21"/>
    <s:sheet name="FAIR VALUE OF FINANCIAL INSTR22" sheetId="22" r:id="rId22"/>
    <s:sheet name="BASIS OF PRESENTATION (Detail T" sheetId="23" r:id="rId23"/>
    <s:sheet name="AVAILABLE-FOR-SALE SECURITIES24" sheetId="24" r:id="rId24"/>
    <s:sheet name="AVAILABLE-FOR-SALE SECURITIES25" sheetId="25" r:id="rId25"/>
    <s:sheet name="AVAILABLE-FOR-SALE SECURITIES26" sheetId="26" r:id="rId26"/>
    <s:sheet name="AVAILABLE-FOR-SALE SECURITIES27" sheetId="27" r:id="rId27"/>
    <s:sheet name="LOANS (Details)" sheetId="28" r:id="rId28"/>
    <s:sheet name="LOANS (Details 1)" sheetId="29" r:id="rId29"/>
    <s:sheet name="LOANS (Details 2)" sheetId="30" r:id="rId30"/>
    <s:sheet name="LOANS (Details 3)" sheetId="31" r:id="rId31"/>
    <s:sheet name="LOANS (Details 4)" sheetId="32" r:id="rId32"/>
    <s:sheet name="LOANS (Details 5)" sheetId="33" r:id="rId33"/>
    <s:sheet name="LOANS (Details 6)" sheetId="34" r:id="rId34"/>
    <s:sheet name="EMPLOYEE STOCK OWNERSHIP PLAN35" sheetId="35" r:id="rId35"/>
    <s:sheet name="EMPLOYEE STOCK OWNERSHIP PLAN36" sheetId="36" r:id="rId36"/>
    <s:sheet name="DEFINED BENEFIT AND POST RETI37" sheetId="37" r:id="rId37"/>
    <s:sheet name="DEFINED BENEFIT AND POST RETI38" sheetId="38" r:id="rId38"/>
    <s:sheet name="DEFINED BENEFIT AND POST RETI39" sheetId="39" r:id="rId39"/>
    <s:sheet name="DEFINED BENEFIT AND POST RETI40" sheetId="40" r:id="rId40"/>
    <s:sheet name="DEFINED BENEFIT AND POST RETI41" sheetId="41" r:id="rId41"/>
    <s:sheet name="FAIR VALUE OF FINANCIAL INSTR42" sheetId="42" r:id="rId42"/>
    <s:sheet name="FAIR VALUE OF FINANCIAL INSTR43" sheetId="43" r:id="rId43"/>
    <s:sheet name="FAIR VALUE OF FINANCIAL INSTR44" sheetId="44" r:id="rId44"/>
    <s:sheet name="FAIR VALUE OF FINANCIAL INSTR45" sheetId="45" r:id="rId45"/>
    <s:sheet name="FAIR VALUE OF FINANCIAL INSTR46" sheetId="46" r:id="rId46"/>
  </s:sheets>
  <s:definedNames/>
  <s:calcPr calcId="124519" calcMode="auto" fullCalcOnLoad="1"/>
</s:workbook>
</file>

<file path=xl/sharedStrings.xml><?xml version="1.0" encoding="utf-8"?>
<sst xmlns="http://schemas.openxmlformats.org/spreadsheetml/2006/main" uniqueCount="490">
  <si>
    <t>Document and Entity Information - shares</t>
  </si>
  <si>
    <t>9 Months Ended</t>
  </si>
  <si>
    <t>Sep. 30, 2016</t>
  </si>
  <si>
    <t>Nov. 14, 2016</t>
  </si>
  <si>
    <t>Document And Entity Information [Abstract]</t>
  </si>
  <si>
    <t>Entity Registrant Name</t>
  </si>
  <si>
    <t>Best Hometown Bancorp, Inc.</t>
  </si>
  <si>
    <t>Entity Central Index Key</t>
  </si>
  <si>
    <t>Trading Symbol</t>
  </si>
  <si>
    <t>bhob</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CONDENSED CONSOLIDATED BALANCE SHEETS - USD ($) $ in Thousands</t>
  </si>
  <si>
    <t>Dec. 31, 2015</t>
  </si>
  <si>
    <t>ASSETS</t>
  </si>
  <si>
    <t>Cash and due from banks</t>
  </si>
  <si>
    <t>Interest-earning deposits in banks</t>
  </si>
  <si>
    <t>Total cash and cash equivalents</t>
  </si>
  <si>
    <t>Available-for-sale securities</t>
  </si>
  <si>
    <t>Loans</t>
  </si>
  <si>
    <t>Allowance for loan losses</t>
  </si>
  <si>
    <t>Net loans</t>
  </si>
  <si>
    <t>Premises and equipment, net</t>
  </si>
  <si>
    <t>Real estate owned, net</t>
  </si>
  <si>
    <t>Accrued interest receivable</t>
  </si>
  <si>
    <t>Investment securities</t>
  </si>
  <si>
    <t>Loans receivable</t>
  </si>
  <si>
    <t>Deferred tax asset</t>
  </si>
  <si>
    <t>Restricted equity securities</t>
  </si>
  <si>
    <t>Other assets</t>
  </si>
  <si>
    <t>Total assets</t>
  </si>
  <si>
    <t>Deposits</t>
  </si>
  <si>
    <t>Noninterest-bearing</t>
  </si>
  <si>
    <t>Interest-bearing</t>
  </si>
  <si>
    <t>Total deposits</t>
  </si>
  <si>
    <t>Federal Home Loan Bank ("FHLB") advances</t>
  </si>
  <si>
    <t>Accrued defined benefit pension plan</t>
  </si>
  <si>
    <t>Accrued postretirement medical plan</t>
  </si>
  <si>
    <t>Other liabilities</t>
  </si>
  <si>
    <t>Total liabilities</t>
  </si>
  <si>
    <t>SHAREHOLDERS' EQUITY</t>
  </si>
  <si>
    <t>Preferred stock, $0.01 par value, 1,000,000 shares authorized; none issued and outstanding</t>
  </si>
  <si>
    <t xml:space="preserve"> </t>
  </si>
  <si>
    <t>Common stock, $0.01 par value, 30,000,000 shares authorized, 826,208 shares issued and outstanding</t>
  </si>
  <si>
    <t>Additional paid-in capital</t>
  </si>
  <si>
    <t>Retained earnings - substantially restricted</t>
  </si>
  <si>
    <t>Unearned Employee Stock Ownership Plan ("ESOP") shares</t>
  </si>
  <si>
    <t>Accumulated other comprehensive loss, net of tax:</t>
  </si>
  <si>
    <t>Net unrealized losses on available-for-sale securities</t>
  </si>
  <si>
    <t>Net unrealized losses on defined benefit pension plan, net of tax</t>
  </si>
  <si>
    <t>Net unrealized losses on postretirement medical plan, net of tax</t>
  </si>
  <si>
    <t>Total accumulated other comprehensive loss, net of tax</t>
  </si>
  <si>
    <t>Total shareholders' equity</t>
  </si>
  <si>
    <t>Total liabilities and shareholders' equity</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Sep. 30, 2015</t>
  </si>
  <si>
    <t>Interest income:</t>
  </si>
  <si>
    <t>Other interest-earning assets</t>
  </si>
  <si>
    <t>Total interest income</t>
  </si>
  <si>
    <t>Interest expense:</t>
  </si>
  <si>
    <t>Advances from FHLBC</t>
  </si>
  <si>
    <t>Total interest expense</t>
  </si>
  <si>
    <t>Net interest income</t>
  </si>
  <si>
    <t>Provision for loan losses</t>
  </si>
  <si>
    <t>Net interest income after provision for loan losses</t>
  </si>
  <si>
    <t>Noninterest income:</t>
  </si>
  <si>
    <t>Service charges on deposit accounts</t>
  </si>
  <si>
    <t>Gain on sales of securities</t>
  </si>
  <si>
    <t>Gain on sale of real estate owned</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Provision for real estate owned and related expenses</t>
  </si>
  <si>
    <t>Total noninterest expense</t>
  </si>
  <si>
    <t>Loss before income taxes</t>
  </si>
  <si>
    <t>Income tax expense</t>
  </si>
  <si>
    <t>Net loss</t>
  </si>
  <si>
    <t>CONDENSED CONSOLIDATED STATEMENTS OF COMPREHENSIVE LOSS (Unaudited) - USD ($) $ in Thousands</t>
  </si>
  <si>
    <t>Statement of Comprehensive Income [Abstract]</t>
  </si>
  <si>
    <t>Unrealized gain (loss) on available-for-sale securities:</t>
  </si>
  <si>
    <t>Unrealized holding gain (loss) arising during the period</t>
  </si>
  <si>
    <t>Reclassification adjustment for gains included in net income</t>
  </si>
  <si>
    <t>Tax effect</t>
  </si>
  <si>
    <t>Net of tax</t>
  </si>
  <si>
    <t>Defined benefit pension and post retirement medical plans:</t>
  </si>
  <si>
    <t>Net gain (loss) arising during the period</t>
  </si>
  <si>
    <t>Reclassification adjustment for amortization or prior service cost and net gain/loss included in net periodic pension cost</t>
  </si>
  <si>
    <t>Total other comprehensive income (loss)</t>
  </si>
  <si>
    <t>Comprehensive loss</t>
  </si>
  <si>
    <t>CONDENSED CONSOLIDATED STATEMENT OF CHANGES IN SHAREHOLDERS' EQUITY (Unaudited) - USD ($) $ in Thousands</t>
  </si>
  <si>
    <t>Common Stock</t>
  </si>
  <si>
    <t>Additional Paid-In Capital</t>
  </si>
  <si>
    <t>Retained Earnings</t>
  </si>
  <si>
    <t>Unearned Esop Shares</t>
  </si>
  <si>
    <t>Net Unrealized Losses On Available-for-Sale Securities, Net</t>
  </si>
  <si>
    <t>Net Unrealized (Losses) On Defined Benefit Pension Plan, Net</t>
  </si>
  <si>
    <t>Net Unrealized (Losses) On Postretirement Medical Plan, Net</t>
  </si>
  <si>
    <t>Total</t>
  </si>
  <si>
    <t>Balance at Dec. 31, 2014</t>
  </si>
  <si>
    <t>Increase (Decrease) in Stockholders' Equity [Roll Forward]</t>
  </si>
  <si>
    <t>Other comprehensive income</t>
  </si>
  <si>
    <t>Balance at Sep. 30, 2015</t>
  </si>
  <si>
    <t>Balance at Dec. 31, 2015</t>
  </si>
  <si>
    <t>Proceeds from issuance of 826,208 shares of common stock</t>
  </si>
  <si>
    <t>ESOP shares earned</t>
  </si>
  <si>
    <t>Balance at Sep. 30, 2016</t>
  </si>
  <si>
    <t>CONDENSED CONSOLIDATED STATEMENT OF CHANGES IN SHAREHOLDERS' EQUITY (Unaudited) (Parentheticals)</t>
  </si>
  <si>
    <t>Sep. 30, 2016shares</t>
  </si>
  <si>
    <t>Shares of common stock issued, Shares</t>
  </si>
  <si>
    <t>CONDENSED CONSOLIDATED STATEMENT OF CASH FLOWS (Unaudited) - USD ($) $ in Thousands</t>
  </si>
  <si>
    <t>Cash flows from operating activities:</t>
  </si>
  <si>
    <t>Adjustments to reconcile net loss to net cash provided by (used for) operating activities:</t>
  </si>
  <si>
    <t>Depreciation and amortization, net</t>
  </si>
  <si>
    <t>Gain on sale of securities</t>
  </si>
  <si>
    <t>ESOP compensation expense</t>
  </si>
  <si>
    <t>Net change in operating assets and liabilities:</t>
  </si>
  <si>
    <t>Accrued interest payable</t>
  </si>
  <si>
    <t>Net cash used in operating activities</t>
  </si>
  <si>
    <t>Cash flows from investing activities:</t>
  </si>
  <si>
    <t>Loan originations and repayments, net</t>
  </si>
  <si>
    <t>Purchases of available-for-sale securities</t>
  </si>
  <si>
    <t>Proceeeds from maturities, paydowns and calls of available-for-sale securities</t>
  </si>
  <si>
    <t>Proceeds from sales of available-for-sale securities</t>
  </si>
  <si>
    <t>Purchases of premises and equipment</t>
  </si>
  <si>
    <t>Proceeds from sale of foreclosed real estate</t>
  </si>
  <si>
    <t>Net cash used in investing activities</t>
  </si>
  <si>
    <t>Cash flows from financing activities:</t>
  </si>
  <si>
    <t>Net change in deposits</t>
  </si>
  <si>
    <t>Federal funds purchased</t>
  </si>
  <si>
    <t>Borrowings (repayments) of FHLB advances</t>
  </si>
  <si>
    <t>Proceeds from issuance of common stock</t>
  </si>
  <si>
    <t>Net cash provided by financing activities</t>
  </si>
  <si>
    <t>Change in cash and cash equivalents</t>
  </si>
  <si>
    <t>Cash and cash equivalents at beginning of period</t>
  </si>
  <si>
    <t>Cash and cash equivalents at end of period</t>
  </si>
  <si>
    <t>Cash paid during the period for:</t>
  </si>
  <si>
    <t>Interest on deposits</t>
  </si>
  <si>
    <t>Interest on advances from FHLBC</t>
  </si>
  <si>
    <t>Real estate acquired in settlement of loans</t>
  </si>
  <si>
    <t>Loans made to finance sales of foreclosed assets</t>
  </si>
  <si>
    <t>BASIS OF PRESENTATION</t>
  </si>
  <si>
    <t>Accounting Policies [Abstract]</t>
  </si>
  <si>
    <t>(1) BASIS OF PRESENTATION General On June 29, 2016, Best Hometown Bank (the “Bank”) (formerly known as Home Federal Savings and Loan Association of Collinsville) completed its conversion from a federally-chartered mutual savings association to a capital stock form of organization with the establishment of a stock holding company, Best Hometown Bancorp, Inc. (“the Company”), as parent of the Bank. The stock holding company is organized under the laws of the State of Maryland and owns all of the outstanding common stock of the Bank. The Company sold 826,208 shares of its common stock, including 8% or 66,096 shares purchased by the Bank’s employee stock ownership plan, at a price of $10.00 per share, for gross offering proceeds of $8,300 that was used to buy its Company shares. The cost of the conversion and issuance of common stock was $1,400, which was deducted from the gross offering proceeds. The Company contributed $5,000 of the net proceeds from the offering to the Bank, and $1,200 was retained by the Company. In addition, $661 of the net proceeds were used to fund the loan to the employee stock ownership plan. Voting rights are held and exercised exclusively by the shareholders of the holding company. Deposit account holders continue to be insured by the FDIC. A liquidation account was established in an amount equal to the Bank’s total equity as of the latest balance sheet date in the final offering circular used in the conversion. Each eligible account holder or supplemental account holder are entitled to a proportionate share of this account in the event of a complete liquidation of the Bank, and only in such event.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stock holding company will be subject to certain regulations related to the repurchase of its capital stock. The Conversion was accounted for as a change in corporate form with the historic basis of the Bank’s assets, liabilities and equity unchanged as a result. The condensed consolidated financial statements as of September 30, 2016 and for the three and nine months ended September 30, 2016, include Best Hometown Bancorp, Inc. and its wholly-owned subsidiary of the Bank. Intercompany transactions and balances have been eliminated in consolidation. The financial statements as of December 31, 2015 and for the three and nine months ended September 30, 2015 represent the Bank only, as the conversion to stock form, including the formation of Best Hometown Bancorp, Inc. was completed on June 29, 2016. References herein to the Company for periods prior to the completion of the stock conversion should be deemed to refer to the Bank. The accompanying condensed balance sheet of the Bank as of December 31, 2015, which has been derived from audited financial statements, and unaudited condensed consolidated financial statements of the Company as of September 30, 2016 and for the three and nine months ended September 30, 2016 and 2015, were prepared in accordance with instructions for Form 10-Q and Article 8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consolidated financial statements should be read in conjunction with the financial statements and notes thereto of the Bank for the year ended December 31, 2015 included in the Registrant’s Form S-1. Reference is made to the accounting policies of the Bank described in the Notes to Financial Statements contained in the Form S-1. In the opinion of management, all adjustments (consisting only of normal recurring adjustments) which are necessary for a fair presentation of the unaudited condensed consolidated financial statements have been included to present fairly the financial position as of September 30, 2016 and the results of operations and cash flows for the three and nine months ended September 30, 2016 and 2015. All interim amounts have not been audited and the results of operations for the three and nine months ended September 30, 2016, herein are not necessarily indicative of the results of operations to be expected for the entire year. Use of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Actual results could differ from those estimates. Material estimates that are particularly susceptible to significant change relate to the determination of the allowance for loan losses, valuation of foreclosed real estate, fair values of financial instruments, measurement of defined benefit pension and postretirement medical plans and valuation of deferred tax assets.</t>
  </si>
  <si>
    <t>NEW ACCOUNTING STANDARDS</t>
  </si>
  <si>
    <t>New Accounting Pronouncements and Changes in Accounting Principles [Abstract]</t>
  </si>
  <si>
    <t>(2) NEW ACCOUNTING STANDARDS The Company is an emerging growth Company and may elect to adopt new or revised accounting standards using the effective dates applicable to nonpublic companies (if the standard is applicable to nonpublic companies). This could impact the implementation dates of the standards noted below. On January 5, 2016, the FASB issued Accounting Standards Update (“ASU”) 2016-01, Recognition and Measurement of Financial Assets and Financial Liabilities, to address certain aspects of recognition, measurement, presentation, and disclosure of financial instruments. The ASU affects public and private companies, not-for-profit organizations, and employee benefit plans that hold financial assets or owe financial liabilities. This ASU is effective for fiscal years beginning after December 15, 2017, including interim periods within those fiscal years. The Company does not believe that this new guidance will have a material effect on the consolidated financial statements.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In March and April 2016, the FASB issued final amendments (ASU 2016-08 and ASU 2016-10) to clarify the implementation guidance for principal versus agent considerations, identifying performance obligations and the accounting for licenses of intellectual property. In May 2016, the FASB issued final amendments (ASU-11) to clarify guidance related to collectability, noncash considerations, presentation of sales tax, and transition. The amendments can be applied retrospectively to each prior reporting period or retrospectively with the cumulative effect of initially applying this Update recognized at the date of initial application. Early application is permitted but not before the original public entity effective date, i.e., annual periods beginning after December 15, 2016. The Company continues to assess the impact of ASU 2014-09 on its accounting and disclosures. In June 2016, the FASB issued ASU No. 2016-13, Financial Instruments — 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ASU 2016-13 on its accounting and disclosures. In August 2016, the FASB issued ASU 2016-15, Statement of Cash Flows (Topic 230). The update provides guidance on the classification of certain cash receipts and cash payments for presentation in the statement of cash flows. The amendment is effective for the Company for fiscal years beginning after December 15, 2017, and interim periods within those years. Early adoption is permitted. The amendments will be applied using a retrospective transition method to each period presented unless impracticable. The Company does not believe that this new guidance will have a material effect on the consolidated financial statements. Other accounting standards that have been issued or proposed by the FASB or other standards-setting bodies are not expected to have a material impact on the Company’s financial position, results of operations or cash flows.</t>
  </si>
  <si>
    <t>EARNINGS (LOSS) PER SHARE</t>
  </si>
  <si>
    <t>Earnings Per Share [Abstract]</t>
  </si>
  <si>
    <t>(3) EARNINGS (LOSS) PER SHARE Based on the accounting method used for the recording of the common stock transaction, including the funding of Best Hometown Bancorp, Inc., on June 29, 2016, together with the methods and computations for calculating the weighted-average number of related outstanding shares and loss per share for the three and nine months ended September 30, 2016, the computation of loss per share would not provide meaningful information to readers of the accompanying condensed consolidated financial statements. Therefore, such presentation is not included for such periods.</t>
  </si>
  <si>
    <t>AVAILABLE-FOR-SALE SECURITIES</t>
  </si>
  <si>
    <t>Investments, Debt and Equity Securities [Abstract]</t>
  </si>
  <si>
    <t>SECURITIES AVAILABLE-FOR-SALE</t>
  </si>
  <si>
    <t xml:space="preserve">(4) AVAILABLE-FOR-SALE SECURITIES Debt and mortgage-backed securities have been classified as available-for-sale securities in the condensed consolidated balance sheets according to management’s intent. U.S. Government agency mortgage-backed securities-residential consist of securities issued by U.S. Government agencies and U.S. Government sponsored enterprises. Investment securities at September 30, 2016 and December 31, 2015 are as follows:
Gross Gross
Amortized Unrealized Unrealized Fair
September 30, 2016 Cost Gains Losses Value
Debt securities:
U.S. Government agency mortgage-backed securities-residential $ 25,197 $ 23 $ (106 ) $ 25,114
Gross Gross
Amortized Unrealized Unrealized Fair
December 31, 2015 Cost Gains Losses Value
Debt securities:
U.S. Government agency bonds $ 1,000 $ 1 $ (6 ) $ 995
U.S. Government agency mortgage-backed securities-residential 10,353 - (124 ) 10,229
Total $ 11,353 $ 1 $ (130 ) $ 11,224 As of September 30, 2016 and December 31, 2015, investment securities with a carrying value of $0 and $995 were pledged for public deposits. The following tables show the fair value and unrealized loss of securities that have been in unrealized loss positions for less than twelve months and for more than twelve months at September 30, 2016 and December 31, 2015. The tables also show the number of securities in an unrealized loss position for each category of investment security as of the respective dates.
Less than 12 Months 12 Months or Longer Total
Number in Number in Number in
Fair Unrealized Unrealized Fair Unrealized Unrealized Fair Unrealized Unrealized
September 30, 2016 Value Loss Loss (1) Value Loss (1) Loss (1) Value Loss Loss (1)
U.S. Government agency mortgage-backed securities $ 8,882 $ 83 18 $ 4,121 $ 23 9 $ 13,003 $ 106 27
Less than 12 Months 12 Months or Longer Total
Number in Number in Number in
Fair Unrealized Unrealized Market Unrealized Unrealized Fair Unrealized Unrealized
December 31, 2015 Value loss Loss Value loss Loss Value Loss Loss
U.S. Government agency bonds $ 494 $ 6 1 $ - $ - - $ 494 $ 6 1
U.S. Government agency mortgage-backed securities 6,974 69 13 3,255 55 8 10,229 124 21
$ 7,468 $ 75 14 $ 3,255 $ 55 8 $ 10,723 $ 130 22
(1) Actual amounts.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None of the unrealized losses at September 30, 2016 were recognized into net income for the three or nine months ended September 30, 2016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December 31, 2015 were recognized as having OTTI during the three or nine months ended September 30, 2016. Because the actual cash flows for mortgage-backed securities may differ from their contractual maturities, a maturity table is not shown. At December 31, 2015, the amortized cost and fair value of U.S. agency bonds with contractual maturities due from one to five years was $500 and $501, respectively and the amortized cost and fair value of U.S. agency bonds with contractual maturities due after ten years was $500 and $494, respectively. The following table presents the gross proceeds from sales of securities available-for-sale and gains or losses recognized for the three and nine months ended September 30, 2016 and 2015:
Three Months Ended Nine Months Ended
Available-for-sale: September 30, September 30, September 30, September 30,
Proceeds $ 2,911 $ - $ 2,911 $ 1,134
Gross gains 17 - 17 4
Gross losses 10 - 10 2 </t>
  </si>
  <si>
    <t>LOANS</t>
  </si>
  <si>
    <t>Accounts, Notes, Loans and Financing Receivable, Gross, Allowance, and Net [Abstract]</t>
  </si>
  <si>
    <t xml:space="preserve">(5) LOANS The components of loans at September 30, 2016 and December 31, 2015 were as follows:
September 30, December 31,
2016 2015
Real estate loans:
One-to-four family, owner occupied $ 48,224 $ 51,876
One-to-four family, non-owner occupied 5,287 4,780
Commercial and multi-family 16,909 14,604
Construction and land 2,506 3,034
Commercial business loans 785 713
Consumer loans 1,240 623
74,951 75,630
Deferred loan fees, net (48 ) (79 )
Total $ 74,903 $ 75,551 The following tables present the activity in the allowance for loan losses for the three and nine months ended September 30, 2016 and 2015 by portfolio segment:
Beginning Ending
Balance Provision Charge-offs Recoveries Balance
Three Months Ended September 30, 2016
Real estate loans:
One-to-four family, owner occupied $ 743 $ (50 ) $ (29 ) $ 25 $ 689
One-to-four family, non-owner occupied 73 11 - 3 87
Commercial and multi-family 276 18 - - 294
Construction and land 38 - - - 38
Commercial business loans 18 (2 ) - - 16
Consumer loans 21 19 - - 40
Unallocated 55 4 - - 59
$ 1,224 $ - $ (29 ) $ 28 $ 1,223
Beginning Ending
Balance Provision Charge-offs Recoveries Balance
Three Months Ended September 30, 2015
Real estate loans:
One-to-four family, owner occupied $ 795 $ (146 ) $ (1 ) $ 2 $ 650
One-to-four family, non-owner occupied 93 3 (51 ) 13 58
Commercial and multi-family 153 (7 ) - - 146
Construction and land 33 (26 ) - - 7
Commercial business loans 13 (9 ) - - 4
Consumer loans 6 (2 ) - - 4
Unallocated - 187 - - 187
$ 1,093 $ - $ (52 ) $ 15 $ 1,056
Beginning Ending
Balance Provision Charge-offs Recoveries Balance
Nine Months Ended September 30, 2016
Real estate loans:
One-to-four family, owner occupied $ 771 $ (51 ) $ (59 ) $ 28 $ 689
One-to-four family, non-owner occupied 82 - - 5 87
Commercial and multi-family 260 34 - - 294
Construction and land 47 (9 ) - - 38
Commercial business loans 14 2 - - 16
Consumer loans 19 21 - - 40
Unallocated 56 3 - - 59
$ 1,249 $ - $ (59 ) $ 33 $ 1,223
Beginning Ending
Balance Provision Charge-offs Recoveries Balance
Nine Months Ended September 30, 2015
Real estate loans:
One-to-four family, owner occupied $ 791 $ (142 ) $ (2 ) $ 3 $ 650
One-to-four family, non-owner occupied 110 (9 ) (58 ) 15 58
Commercial and multi-family 87 59 - - 146
Construction and land 35 (28 ) - - 7
Commercial business loans 9 (5 ) - - 4
Consumer loans 9 (6 ) - 1 4
Unallocated 38 149 - - 187
$ 1,079 $ 18 $ (60 ) $ 19 $ 1,056 The following tables present the recorded balances of loans and amount of allowance allocated based upon impairment method by portfolio segment at September 30, 2016 and December 31, 2015:
Ending Allowance on Loans Loans
Individually Collectively Individually Collectively
Evaluated for Evaluated for Evaluated Evaluated
Impairment Impairment Total Impairment Impairment Total
At September 30, 2016
Real estate loans:
One-to-four family, owner occupied $ - $ 689 $ 689 $ 749 $ 47,475 $ 48,224
One-to-four family, non-owner occupied - 87 87 148 5,139 5,287
Commercial and multi-family - 294 294 - 16,909 16,909
Construction and land - 38 38 17 2,489 2,506
Commercial business loans - 16 16 - 785 785
Consumer loans - 40 40 - 1,240 1,240
Unallocated - 59 59 - - -
$ - $ 1,223 $ 1,223 $ 914 $ 74,037 $ 74,951
Ending Allowance on Loans Loans
Individually Collectively Individually Collectively
Evaluated for Evaluated for Evaluated Evaluated
Impairment Impairment Total Impairment Impairment Total
At December 31, 2015:
Real estate loans:
One-to-four family, owner occupied $ - $ 771 $ 771 $ 1,901 $ 49,975 $ 51,876
One-to-four family, non-owner occupied - 82 82 83 4,697 4,780
Commercial and multi-family - 260 260 - 14,604 14,604
Construction and land - 47 47 - 3,034 3,034
Commercial business loans - 14 14 - 713 713
Consumer loans - 19 19 - 623 623
Unallocated - 56 56 - - -
$ - $ 1,249 $ 1,249 $ 1,984 $ 73,646 $ 75,630 The Company establishes the unallocated allowance for loan losses due to uncertainties that could affect management’s estimate of probable losses. The unallocated component of the allowance for loan losses is maintained to cover probable and incurred credit losses inherent in the loan portfolio but not captured in the general component, such as historical loss experience data that may not precisely correspond to individual loan portfolio segments and to uncertainties in economic conditions. The tables below present loans that were individually evaluated for impairment by portfolio segment at September 30, 2016 and December 31, 2015, including the average recorded investment balance and interest earned for the nine months ended September 30, 2016 and year ended December 31, 2015:
September 30, 2016
Unpaid Recorded Related Average Interest Income
With no recorded allowance:
Real estate loans: Real estate loans:
One-to-four family, owner occupied $ 960 $ 749 $ - $ 770 $ 52
One-to-four family, non-owner occupied 171 148 - 150 8
Commercial and multi-family - - - - -
Construction and land 17 17 - 17 1
Commercial business loans - - - - -
Consumer loans - - - - -
Total $ 1,148 $ 914 $ - $ 937 $ 61
With recorded allowance:
Real estate loans: Real estate loans:
One-to-four family, owner occupied $ - $ - $ - $ - $ -
One-to-four family, non-owner occupied - - - - -
Commercial and multi-family - - - - -
Construction and land - - - - -
Commercial business loans - - - - -
Consumer loans - - - - -
Total - $ - $ - $ - $ -
Totals:
Real estate loans $ 1,148 $ 914 $ - $ 937 $ 61
Consumer and other loans - - - - -
Total $ 1,148 $ 914 $ - $ 937 $ 61
December 31, 2015
Unpaid Recorded Related Average Interest
With no recorded allowance:
Real estate loans: Real estate loans:
One-to-four family, owner occupied $ 2,180 $ 1,901 $ - $ 1,925 $ 89
One-to-four family, non-owner occupied 106 83 - 84 4
Commercial and multi-family - - - - -
Construction and land - - - - -
Commercial business loans - - - - -
Consumer loans - - - - -
Total $ 2,286 $ 1,984 $ - $ 2,009 $ 93
With recorded allowance:
Real estate loans: Real estate loans:
One-to-four family, owner occupied $ - $ - $ - $ - $ -
One-to-four family, non-owner occupied - - - - -
Commercial and multi-family - - - - -
Construction and land - - - - -
Commercial business loans - - - - -
Consumer loans - - - - -
Total - $ - $ - $ - $ -
Totals:
Real estate loans $ 2,286 $ 1,984 $ - $ 2,009 $ 93
Consumer and other loans - - - - -
Total $ 2,286 $ 1,984 $ - $ 2,009 $ 93 Impaired loans with identified losses have been reduced by partial charge-offs and are carried at their estimated net realizable value. The Company believes no further allowance for loan losses were necessary at September 30, 2016 and December 31, 2015.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Total past due loans and nonaccrual loans at September 30, 2016:
30-59 Days 60-89 Days 90 Days or Current Total Nonaccrual Accruing Loans
September 30, 2016
Real estate loans:
One-to-four family, owner occupied $ 166 $ 203 $ - $ 47,855 $ 48,224 $ 10 $ -
One-to-four family, non-owner occupied - 25 - 5,262 5,287 67 -
Commercial and multi-family - - - 16,909 16,909 - -
Construction and land - - - 2,506 2,506 17 -
Commercial business loans - - - 785 785 - -
Consumer loans 2 - - 1,238 1,240 - -
$ 168 $ 228 $ - $ 74,555 $ 74,951 $ 94 $ -
30-59 Days 60-89 Days 90 Days or Current Total Nonaccrual Accruing Loans
At December 31, 2015:
Real estate loans:
One-to-four family, owner occupied $ 390 $ 104 $ - $ 51,382 $ 51,876 - $ -
One-to-four family, non-owner occupied 26 - - 4,754 4,780 - -
Commercial and multi-family - - - 14,604 14,604 - -
Construction and land 15 - - 3,019 3,034 - -
Commercial business loans - - - 713 713 - -
Consumer loans 2 - 1 620 623 - 1
$ 433 $ 104 $ 1 $ 75,092 $ 75,630 - $ 1 Troubled Debt Restructurings: The following table presents loans that have been modified as troubled debt restructurings at September 30, 2016 and December 31, 2015:
Number of Recorded
Contracts Investment
At June 30, 2016: (Dollars in thousands)
One-to-four family, owner occupied 1 $ 89
At December 31, 2015:
One-to-four family, owner occupied 4 $ 488 No additional allowance has been specifically reserved for these loans. Additionally, there were no commitments to lend any additional amounts under either loan or any payment default on any loan after the modification. There were no troubled debt restructurings during the three or nine months ended September 30, 2016. There were no troubled restructurings that were restructured in the last 12 months that defaulted during the nine months ended September 30, 2016.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Pass-Watch: Special Mention: Loan assets of this grade have a potential weakness that deserves management’s close attention. If left uncorrected, these potential weaknesses may result in deterioration of repayment prospects for the loan or of the institution’s credit position at some future date. Substandard: Doubtful: Portfolio Segments: One-to-four family, owner occupied, including construction and land: One-to-four family, non-owner occupied: Commercial and multi-family real estate: Commercial business: Commercial business loans carry significant credit risks as they involve larger balances concentrated with single borrowers or groups of related borrowers. In addition, repayment of such loans depends on the successful operation of the business for which an operating loan is utilized. Consumer: The following tables present total loans by risk grade and portfolio segment at September 30, 2016 and December 31, 2015:
Special
Mention Substandard Doubtful Loss Pass Total
At September 30, 2016
Real estate loans:
One-to-four family, owner occupied $ 416 $ 1,665 $ - $ - $ 46,143 $ 48,224
One-to-four family, non-owner occupied - 150 - - 5,137 5,287
Commercial and multi-family - - - - 16,909 16,909
Construction and land - 17 - - 2,489 2,506
Commercial business loans - - - - 785 785
Consumer loans - 6 - - 1,234 1,240
$ 416 $ 1,838 $ - $ - $ 72,697 $ 74,951
Special
Mention Substandard Doubtful Loss Pass Total
At December 31, 2015:
Real estate loans:
One-to-four family, owner occupied $ 533 $ 1,793 $ - $ - $ 49,550 $ 51,876
One-to-four family, non-owner occupied 93 83 - - 4,604 4,780
Commercial and multi-family - - - - 14,604 14,604
Construction and land 3 - - - 3,031 3,034
Commercial business loans - - - - 713 713
Consumer loans 7 - - - 616 623
$ 636 $ 1,876 $ - $ - $ 73,118 $ 75,630 </t>
  </si>
  <si>
    <t>EMPLOYEE STOCK OWNERSHIP PLAN</t>
  </si>
  <si>
    <t>Disclosure of Compensation Related Costs, Share-based Payments [Abstract]</t>
  </si>
  <si>
    <t xml:space="preserve">(6) EMPLOYEE STOCK OWNERSHIP PLAN Employees participate in an Employee Stock Ownership Plan (“ESOP”). The ESOP borrowed from the Company to purchase 66,096 shares of the Company’s common stock at $10 per share on June 29, 2016. The Company may make discretionary contributions to the ESOP and pay dividends on unallocated shares to the ESOP, the ESOP uses funds it receives to repay the loan. When loan payments are made, ESOP shares are allocated to participants based on relative compensation and expense is recorded. Any dividends on allocated shares increase participant accounts. Participants receive the shares at the end of employment. No contributions to the ESOP were made during the three or nine months ended September 30, 2016. The expense recognized for the three and nine months ended September 30, 2016 was $10 and is reported in salaries and wages. ESOP shares at September 30, 2016 are summarized as follows:
Nine Months
September 30,
Committed to be released to participants 3,305
Allocated to participants -
Unearned 62,791
Total ESOP shares 66,096
Fair value of unearned shares $ 690,701 </t>
  </si>
  <si>
    <t>DEFINED BENEFIT AND POST RETIREMENT MEDICAL PLANS</t>
  </si>
  <si>
    <t>Employee Benefits and Share-based Compensation [Abstract]</t>
  </si>
  <si>
    <t xml:space="preserve">(7) DEFINED BENEFIT AND POST RETIREMENT MEDICAL PLANS Net periodic cost for the defined benefit pension plan and postretirement medical plan included the following components:
Defined Benefit Postretirement
Pension Plan Medical Plan
Three Months Three Months Three Months Three Months
September 30, September 30, September 30, September 30,
Service cost $ - $ - $ - $ -
Interest cost 35 37 10 10
Expected return on plan assets (34 ) (37 ) - -
Amortization:
Unrecognized net loss 27 65 2 3
Unrecognized prior service cost - - (2 ) (2 )
Net periodic cost $ 28 $ 65 $ 10 $ 11
Defined Benefit Postretirement
Pension Plan Medical Plan
Nine Months Nine Months Nine Months Nine Months
September 30, September 30, September 30, September 30,
Service cost $ - $ - $ - $ -
Interest cost 106 111 30 30
Expected return on plan assets (102 ) (111 ) - -
Amortization:
Unrecognized net loss 83 101 6 9
Unrecognized prior service cost - - (6 ) (6 )
Net periodic cost $ 87 $ 101 $ 30 $ 33 The following table summarizes plan assets for the defined benefit pension plan, measured at fair value on a recurring basis at September 30, 2016 and December 31, 2015, segregated by the level of the inputs (as defined in Note 8) within the hierarchy used to measure fair value:
Total
Level 1 Level 2 Level 3 Fair Value
September 30, 2016
Pooled separate accounts $ - $ 2,450 $ - $ 2,450
Total
Level 1 Level 2 Level 3 Fair Value
December 31, 2015:
Pooled separate accounts $ - $ 2,307 $ - $ 2,307 During the nine months ended September 30, 2016, benefits paid, employer contributions and the actual return on plan assets for the defined benefit pension plan were $204, $172 and $176, respectively. The Company’s defined benefit pension plan target allocations and weighted-average allocations by asset category are as follows:
Target Allocation Septemeber 30, December 31, 2015
Pooled separate accounts
Equity 30%-40 % 38 % 37 %
Debt 60%-70 % 62 % 63 % The Company’s investment strategy is to maintain a diversified investment portfolio. Rebalancing occurs on a periodic basis to maintain the target allocations, but normal market activity may result in deviations. As a result of the percentage of equities held, actual return of plan assets for any period may fluctuate significantly due to changes in the stock market. Accumulated other comprehensive loss, net for the benefit plans are summarized as follows:
Defined Benefit Postretirement
Pension Plan Medical Plan
Three Months Three Months Three Months Three Months
September 30, September 30, September 30, September 30,
Unrecognized prior service cost $ - $ - $ 2 $ 3
Unrecognized net loss 29 65 (2 ) (2 )
29 65 - 1
Tax effect - - - -
Unrecognized loss, net of taxes $ 29 $ 65 $ - $ 1
Defined Benefit Postretirement
Pension Plan Medical Plan
Nine Months Nine Months Nine Months Nine Months
September 30, September 30, September 30, September 30,
Unrecognized prior service cost $ - $ - $ 6 $ 9
Unrecognized net loss 83 101 (6 ) (6 )
83 101 - 3
Tax effect - - - -
Unrecognized loss, net of taxes $ 83 $ 101 $ - $ 3 </t>
  </si>
  <si>
    <t>FAIR VALUE OF FINANCIAL INSTRUMENTS</t>
  </si>
  <si>
    <t>Fair Value Disclosures [Abstract]</t>
  </si>
  <si>
    <t>(8)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Real Estate Owned: Assets acquired through or instead of loan foreclosure are initially recorded at fair value less costs to sell when acquired, establishing a new cost basis.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Assets and liabilities measured at fair value on a recurring basis at September 30, 2016 and December 31, 2015 are summarized below:
Level 2
September 30, December 31,
Financial Assets
Available-for-sale securities $ 25,114 $ 11,224 Presented in the table below are assets measured at fair value on a nonrecurring basis using Level 3 inputs at September 30, 2016 and December 31, 2015:
Level 3
September 30, December 31,
Impaired loans
One-to-four family, owner occupied $ 10 $ 221
One-to-four family, non-owner occupied 60
Total financial assets 10 281
Nonfinancial assets
Real estate owned, net:
One-to-four family, owner occupied 24 667
Total nonfinancial assets $ 24 $ 667
Total assets measured at fair value on a nonrecurring basis $ 34 $ 948 The Company's impaired loans at September 30, 2016 and December 31, 2015 were measured at fair value based primarily upon the estimated value of real estate collateral less costs to sell. The carrying amounts of these loans were $10 and $281, respectively. Impairments are generally charged off against the allowance for loan loss; therefore, there are no specific valuation allowances carried on these loans at September 30, 2016 and December 31, 2015. The amount charged off related to these impaired loans for the nine months ended September 30, 2016 and year ended December 31, 2015 was $29 and $117, respectively. Real estate owned is carried at the lower of carrying value or fair value less costs to sell. The carrying value of real estate owned September 30, 2016 and December 31, 2015 were $24 and $667. The resulting write-downs for measuring real estate owned at the lower of carrying or fair value less costs to sell for the three and nine months ended September 30, 2016 were $16. There were no write downs of real estate owned during the three and nine months ended September 30, 2015. The table below presents the valuation methodology and unobservable inputs for Level 3 assets measured at fair value on a non-recurring basis at September 30, 2016 and December 31, 2015:
Level 3 Quantitative Information
September 30, December 31,
2016 2015 Valuation Unobservable
Fair Value Fair Value Technique Inputs Range
Impaired real estate loans net, with specific allocations:
One-to-four family, owner occupied $ 10 $ 221 Sales comparison approach Adjustment for differences between the comparable sales 0% to 30%
One-to-four family, non-owner occupied - 60 Sales comparison approach Discount rate, estimated timing of cash flows 2% to 28%
Real estate owned net:
One-to-four family, owner occupied $ 24 $ 667 Sales comparison approach Adjustment for differences between the comparable sales 0% to 20% Fair Value of Financial Instruments Many of the Company’s assets and liabilities are short-term financial instruments whose carrying amounts reported in the consolidated balance sheet approximate fair value and are considered Level 1 assets and liabilities. These items include cash and cash equivalents, accrued interest receivable and payable balances, variable rate loan and deposits that re-price frequently and fully. The estimated fair values of the Company’s remaining on-balance sheet financial instruments at September 30, 2016 and December 31, 2015 are summarized below:
Carrying Fair Value
Amount Level 1 Level 2 Level 3 Total
September 30, 2016
Financial assets
Available-for-sale securities $ 25,114 $ - $ 25,114 $ - $ 25,114
Restricted equity securities (1) 837 NA NA NA NA
Loans, net 73,680 - - 75,681 75,681
Financial liabilities
Deposits $ 86,709 $ 14,198 $ 64,096 $ - $ 78,294
FHLB Advances 6,000 - 6,177 - 6,177
December 31, 2015:
Financial assets
Securities available-for-sale $ 11,224 $ - $ 11,224 $ - $ 11,224
Restricted equity securities (1) 837 NA NA NA NA
Loans, net 74,302 - - 76,945 76,945
Financial liabilities
Deposits $ 80,013 $ 20,785 $ 59,411 $ - $ 80,196
FHLB Advances 9,000 - 9,201 - 9,201
(1) It is not practicable to determine fair value of restricted equity securities due to restrictions placed on transferability. The following methods and assumptions were used in estimating the fair values shown above: Loans: The fair value of loans is computed for each loan category using interest rates currently being offered for loans with similar terms to borrowers of similar credit quality. Deposits: Deposits with no defined maturities, such as checking accounts, savings accounts and money market deposit accounts are, by definition, equal to the amount payable on demand at the balance sheet date. The fair values of certificate accounts are computed using interest rates currently being offered to deposit customers. FHLB advances: FHLB advances are valued at current market interest rates of FHLB advances. Off-balance sheet commitments: Fair values for off-balance sheet, credit-related financial instruments are based on fees currently charged to either enter into similar agreements, taking into account the remaining terms of the agreements and the counterparties’ credit standing. The fair value of commitments is not material.</t>
  </si>
  <si>
    <t>SIGNIFICANT ACCOUNTING POLICIES (Policies)</t>
  </si>
  <si>
    <t>General On June 29, 2016, Best Hometown Bank (the “Bank”) (formerly known as Home Federal Savings and Loan Association of Collinsville) completed its conversion from a federally-chartered mutual savings association to a capital stock form of organization with the establishment of a stock holding company, Best Hometown Bancorp, Inc. (“the Company”), as parent of the Bank. The stock holding company is organized under the laws of the State of Maryland and owns all of the outstanding common stock of the Bank. The Company sold 826,208 shares of its common stock, including 8% or 66,096 shares purchased by the Bank’s employee stock ownership plan, at a price of $10.00 per share, for gross offering proceeds of $8,300 that was used to buy its Company shares. The cost of the conversion and issuance of common stock was $1,400, which was deducted from the gross offering proceeds. The Company contributed $5,000 of the net proceeds from the offering to the Bank, and $1,200 was retained by the Company. In addition, $661 of the net proceeds were used to fund the loan to the employee stock ownership plan. Voting rights are held and exercised exclusively by the shareholders of the holding company. Deposit account holders continue to be insured by the FDIC. A liquidation account was established in an amount equal to the Bank’s total equity as of the latest balance sheet date in the final offering circular used in the conversion. Each eligible account holder or supplemental account holder are entitled to a proportionate share of this account in the event of a complete liquidation of the Bank, and only in such event.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stock holding company will be subject to certain regulations related to the repurchase of its capital stock. The Conversion was accounted for as a change in corporate form with the historic basis of the Bank’s assets, liabilities and equity unchanged as a result. The condensed consolidated financial statements as of September 30, 2016 and for the three and nine months ended September 30, 2016, include Best Hometown Bancorp, Inc. and its wholly-owned subsidiary of the Bank. Intercompany transactions and balances have been eliminated in consolidation. The financial statements as of December 31, 2015 and for the three and nine months ended September 30, 2015 represent the Bank only, as the conversion to stock form, including the formation of Best Hometown Bancorp, Inc. was completed on June 29, 2016. References herein to the Company for periods prior to the completion of the stock conversion should be deemed to refer to the Bank. The accompanying condensed balance sheet of the Bank as of December 31, 2015, which has been derived from audited financial statements, and unaudited condensed consolidated financial statements of the Company as of September 30, 2016 and for the three and nine months ended September 30, 2016 and 2015, were prepared in accordance with instructions for Form 10-Q and Article 8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consolidated financial statements should be read in conjunction with the financial statements and notes thereto of the Bank for the year ended December 31, 2015 included in the Registrant’s Form S-1. Reference is made to the accounting policies of the Bank described in the Notes to Financial Statements contained in the Form S-1. In the opinion of management, all adjustments (consisting only of normal recurring adjustments) which are necessary for a fair presentation of the unaudited condensed consolidated financial statements have been included to present fairly the financial position as of September 30, 2016 and the results of operations and cash flows for the three and nine months ended September 30, 2016 and 2015. All interim amounts have not been audited and the results of operations for the three and nine months ended September 30, 2016, herein are not necessarily indicative of the results of operations to be expected for the entire year. Use of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Actual results could differ from those estimates. Material estimates that are particularly susceptible to significant change relate to the determination of the allowance for loan losses, valuation of foreclosed real estate, fair values of financial instruments, measurement of defined benefit pension and postretirement medical plans and valuation of deferred tax assets.</t>
  </si>
  <si>
    <t xml:space="preserve"> On January 5, 2016, the FASB issued Accounting Standards Update (“ASU”) 2016-01, Recognition and Measurement of Financial Assets and Financial Liabilities, to address certain aspects of recognition, measurement, presentation, and disclosure of financial instruments. The ASU affects public and private companies, not-for-profit organizations, and employee benefit plans that hold financial assets or owe financial liabilities. This ASU is effective for fiscal years beginning after December 15, 2017, including interim periods within those fiscal years. The Company does not believe that this new guidance will have a material effect on the consolidated financial statements.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In March and April 2016, the FASB issued final amendments (ASU 2016-08 and ASU 2016-10) to clarify the implementation guidance for principal versus agent considerations, identifying performance obligations and the accounting for licenses of intellectual property. In May 2016, the FASB issued final amendments (ASU-11) to clarify guidance related to collectability, noncash considerations, presentation of sales tax, and transition. The amendments can be applied retrospectively to each prior reporting period or retrospectively with the cumulative effect of initially applying this Update recognized at the date of initial application. Early application is permitted but not before the original public entity effective date, i.e., annual periods beginning after December 15, 2016. The Company continues to assess the impact of ASU 2014-09 on its accounting and disclosures. In June 2016, the FASB issued ASU No. 2016-13, Financial Instruments — 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ASU 2016-13 on its accounting and disclosures. In August 2016, the FASB issued ASU 2016-15, Statement of Cash Flows (Topic 230). The update provides guidance on the classification of certain cash receipts and cash payments for presentation in the statement of cash flows. The amendment is effective for the Company for fiscal years beginning after December 15, 2017, and interim periods within those years. Early adoption is permitted. The amendments will be applied using a retrospective transition method to each period presented unless impracticable. The Company does not believe that this new guidance will have a material effect on the consolidated financial statements. Other accounting standards that have been issued or proposed by the FASB or other standards-setting bodies are not expected to have a material impact on the Company’s financial position, results of operations or cash flows.</t>
  </si>
  <si>
    <t>AVAILABLE-FOR-SALE SECURITIES (Tables)</t>
  </si>
  <si>
    <t>Schedule of Investment securities available for sale</t>
  </si>
  <si>
    <t xml:space="preserve">Gross Gross
Amortized Unrealized Unrealized Fair
September 30, 2016 Cost Gains Losses Value
Debt securities:
U.S. Government agency mortgage-backed securities-residential $ 25,197 $ 23 $ (106 ) $ 25,114
Gross Gross
Amortized Unrealized Unrealized Fair
December 31, 2015 Cost Gains Losses Value
Debt securities:
U.S. Government agency bonds $ 1,000 $ 1 $ (6 ) $ 995
U.S. Government agency mortgage-backed securities-residential 10,353 - (124 ) 10,229
Total $ 11,353 $ 1 $ (130 ) $ 11,224 </t>
  </si>
  <si>
    <t>Schedule of unrealized loss position for less than twelve months and twelve months or longer</t>
  </si>
  <si>
    <t>Less than 12 Months 12 Months or Longer Total
Number in Number in Number in
Fair Unrealized Unrealized Fair Unrealized Unrealized Fair Unrealized Unrealized
September 30, 2016 Value Loss Loss (1) Value Loss (1) Loss (1) Value Loss Loss (1)
U.S. Government agency mortgage-backed securities $ 8,882 $ 83 18 $ 4,121 $ 23 9 $ 13,003 $ 106 27
Less than 12 Months 12 Months or Longer Total
Number in Number in Number in
Fair Unrealized Unrealized Market Unrealized Unrealized Fair Unrealized Unrealized
December 31, 2015 Value loss Loss Value loss Loss Value Loss Loss
U.S. Government agency bonds $ 494 $ 6 1 $ - $ - - $ 494 $ 6 1
U.S. Government agency mortgage-backed securities 6,974 69 13 3,255 55 8 10,229 124 21
$ 7,468 $ 75 14 $ 3,255 $ 55 8 $ 10,723 $ 130 22
(1) Actual amounts.</t>
  </si>
  <si>
    <t>Schedule of gross proceeds from sales of securities available-for-sale</t>
  </si>
  <si>
    <t xml:space="preserve">Three Months Ended Nine Months Ended
Available-for-sale: September 30, September 30, September 30, September 30,
Proceeds $ 2,911 $ - $ 2,911 $ 1,134
Gross gains 17 - 17 4
Gross losses 10 - 10 2 </t>
  </si>
  <si>
    <t>LOANS (Tables)</t>
  </si>
  <si>
    <t>Schedule of Loans receivable, net</t>
  </si>
  <si>
    <t xml:space="preserve">September 30, December 31,
2016 2015
Real estate loans:
One-to-four family, owner occupied $ 48,224 $ 51,876
One-to-four family, non-owner occupied 5,287 4,780
Commercial and multi-family 16,909 14,604
Construction and land 2,506 3,034
Commercial business loans 785 713
Consumer loans 1,240 623
74,951 75,630
Deferred loan fees, net (48 ) (79 )
Total $ 74,903 $ 75,551 </t>
  </si>
  <si>
    <t>Schedule of portfolio segment, the activity in the allowance of loan losses and recorded investment in loans and impairment method</t>
  </si>
  <si>
    <t xml:space="preserve">Beginning Ending
Balance Provision Charge-offs Recoveries Balance
Three Months Ended September 30, 2016
Real estate loans:
One-to-four family, owner occupied $ 743 $ (50 ) $ (29 ) $ 25 $ 689
One-to-four family, non-owner occupied 73 11 - 3 87
Commercial and multi-family 276 18 - - 294
Construction and land 38 - - - 38
Commercial business loans 18 (2 ) - - 16
Consumer loans 21 19 - - 40
Unallocated 55 4 - - 59
$ 1,224 $ - $ (29 ) $ 28 $ 1,223
Beginning Ending
Balance Provision Charge-offs Recoveries Balance
Three Months Ended September 30, 2015
Real estate loans:
One-to-four family, owner occupied $ 795 $ (146 ) $ (1 ) $ 2 $ 650
One-to-four family, non-owner occupied 93 3 (51 ) 13 58
Commercial and multi-family 153 (7 ) - - 146
Construction and land 33 (26 ) - - 7
Commercial business loans 13 (9 ) - - 4
Consumer loans 6 (2 ) - - 4
Unallocated - 187 - - 187
$ 1,093 $ - $ (52 ) $ 15 $ 1,056
Beginning Ending
Balance Provision Charge-offs Recoveries Balance
Nine Months Ended September 30, 2016
Real estate loans:
One-to-four family, owner occupied $ 771 $ (51 ) $ (59 ) $ 28 $ 689
One-to-four family, non-owner occupied 82 - - 5 87
Commercial and multi-family 260 34 - - 294
Construction and land 47 (9 ) - - 38
Commercial business loans 14 2 - - 16
Consumer loans 19 21 - - 40
Unallocated 56 3 - - 59
$ 1,249 $ - $ (59 ) $ 33 $ 1,223
Beginning Ending
Balance Provision Charge-offs Recoveries Balance
Nine Months Ended September 30, 2015
Real estate loans:
One-to-four family, owner occupied $ 791 $ (142 ) $ (2 ) $ 3 $ 650
One-to-four family, non-owner occupied 110 (9 ) (58 ) 15 58
Commercial and multi-family 87 59 - - 146
Construction and land 35 (28 ) - - 7
Commercial business loans 9 (5 ) - - 4
Consumer loans 9 (6 ) - 1 4
Unallocated 38 149 - - 187
$ 1,079 $ 18 $ (60 ) $ 19 $ 1,056
Ending Allowance on Loans Loans
Individually Collectively Individually Collectively
Evaluated for Evaluated for Evaluated Evaluated
Impairment Impairment Total Impairment Impairment Total
At September 30, 2016
Real estate loans:
One-to-four family, owner occupied $ - $ 689 $ 689 $ 749 $ 47,475 $ 48,224
One-to-four family, non-owner occupied - 87 87 148 5,139 5,287
Commercial and multi-family - 294 294 - 16,909 16,909
Construction and land - 38 38 17 2,489 2,506
Commercial business loans - 16 16 - 785 785
Consumer loans - 40 40 - 1,240 1,240
Unallocated - 59 59 - - -
$ - $ 1,223 $ 1,223 $ 914 $ 74,037 $ 74,951
Ending Allowance on Loans Loans
Individually Collectively Individually Collectively
Evaluated for Evaluated for Evaluated Evaluated
Impairment Impairment Total Impairment Impairment Total
At December 31, 2015:
Real estate loans:
One-to-four family, owner occupied $ - $ 771 $ 771 $ 1,901 $ 49,975 $ 51,876
One-to-four family, non-owner occupied - 82 82 83 4,697 4,780
Commercial and multi-family - 260 260 - 14,604 14,604
Construction and land - 47 47 - 3,034 3,034
Commercial business loans - 14 14 - 713 713
Consumer loans - 19 19 - 623 623
Unallocated - 56 56 - - -
$ - $ 1,249 $ 1,249 $ 1,984 $ 73,646 $ 75,630 </t>
  </si>
  <si>
    <t>Schedule of loans evaluated for impairment by portfolio segment</t>
  </si>
  <si>
    <t xml:space="preserve">September 30, 2016
Unpaid Recorded Related Average Interest
With no recorded allowance:
Real estate loans: Real estate loans:
One-to-four family, owner occupied $ 960 $ 749 $ - $ 770 $ 52
One-to-four family, non-owner occupied 171 148 - 150 8
Commercial and multi-family - - - - -
Construction and land 17 17 - 17 1
Commercial business loans - - - - -
Consumer loans - - - - -
Total $ 1,148 $ 914 $ - $ 937 $ 61
With recorded allowance:
Real estate loans: Real estate loans:
One-to-four family, owner occupied $ - $ - $ - $ - $ -
One-to-four family, non-owner occupied - - - - -
Commercial and multi-family - - - - -
Construction and land - - - - -
Commercial business loans - - - - -
Consumer loans - - - - -
Total - $ - $ - $ - $ -
Totals:
Real estate loans $ 1,148 $ 914 $ - $ 937 $ 61
Consumer and other loans - - - - -
Total $ 1,148 $ 914 $ - $ 937 $ 61
December 31, 2015
Unpaid Recorded Related Average Interest
With no recorded allowance:
Real estate loans: Real estate loans:
One-to-four family, owner occupied $ 2,180 $ 1,901 $ - $ 1,925 $ 89
One-to-four family, non-owner occupied 106 83 - 84 4
Commercial and multi-family - - - - -
Construction and land - - - - -
Commercial business loans - - - - -
Consumer loans - - - - -
Total $ 2,286 $ 1,984 $ - $ 2,009 $ 93
With recorded allowance:
Real estate loans: Real estate loans:
One-to-four family, owner occupied $ - $ - $ - $ - $ -
One-to-four family, non-owner occupied - - - - -
Commercial and multi-family - - - - -
Construction and land - - - - -
Commercial business loans - - - - -
Consumer loans - - - - -
Total - $ - $ - $ - $ -
Totals:
Real estate loans $ 2,286 $ 1,984 $ - $ 2,009 $ 93
Consumer and other loans - - - - -
Total $ 2,286 $ 1,984 $ - $ 2,009 $ 93 </t>
  </si>
  <si>
    <t>Schedule of past due loans and nonaccrual loans</t>
  </si>
  <si>
    <t xml:space="preserve">30-59 Days 60-89 Days 90 Days or Current Total Nonaccrual Accruing Loans
September 30, 2016
Real estate loans:
One-to-four family, owner occupied $ 166 $ 203 $ - $ 47,855 $ 48,224 $ 10 $ -
One-to-four family, non-owner occupied - 25 - 5,262 5,287 67 -
Commercial and multi-family - - - 16,909 16,909 - -
Construction and land - - - 2,506 2,506 17 -
Commercial business loans - - - 785 785 - -
Consumer loans 2 - - 1,238 1,240 - -
$ 168 $ 228 $ - $ 74,555 $ 74,951 $ 94 $ -
30-59 Days 60-89 Days 90 Days or Current Total Nonaccrual Accruing Loans
At December 31, 2015:
Real estate loans:
One-to-four family, owner occupied $ 390 $ 104 $ - $ 51,382 $ 51,876 - $ -
One-to-four family, non-owner occupied 26 - - 4,754 4,780 - -
Commercial and multi-family - - - 14,604 14,604 - -
Construction and land 15 - - 3,019 3,034 - -
Commercial business loans - - - 713 713 - -
Consumer loans 2 - 1 620 623 - 1
$ 433 $ 104 $ 1 $ 75,092 $ 75,630 - $ 1 </t>
  </si>
  <si>
    <t>Schedule of troubled debt restructurings</t>
  </si>
  <si>
    <t xml:space="preserve">Number of Recorded
Contracts Investment
At June 30, 2016: (Dollars in thousands)
One-to-four family, owner occupied 1 $ 89
At December 31, 2015:
One-to-four family, owner occupied 4 $ 488 </t>
  </si>
  <si>
    <t>Schedule of credit risk profile of the Bank's loan portfolio</t>
  </si>
  <si>
    <t xml:space="preserve">Special
Mention Substandard Doubtful Loss Pass Total
At September 30, 2016
Real estate loans:
One-to-four family, owner occupied $ 416 $ 1,665 $ - $ - $ 46,143 $ 48,224
One-to-four family, non-owner occupied - 150 - - 5,137 5,287
Commercial and multi-family - - - - 16,909 16,909
Construction and land - 17 - - 2,489 2,506
Commercial business loans - - - - 785 785
Consumer loans - 6 - - 1,234 1,240
$ 416 $ 1,838 $ - $ - $ 72,697 $ 74,951
Special
Mention Substandard Doubtful Loss Pass Total
At December 31, 2015:
Real estate loans:
One-to-four family, owner occupied $ 533 $ 1,793 $ - $ - $ 49,550 $ 51,876
One-to-four family, non-owner occupied 93 83 - - 4,604 4,780
Commercial and multi-family - - - - 14,604 14,604
Construction and land 3 - - - 3,031 3,034
Commercial business loans - - - - 713 713
Consumer loans 7 - - - 616 623
$ 636 $ 1,876 $ - $ - $ 73,118 $ 75,630 </t>
  </si>
  <si>
    <t>EMPLOYEE STOCK OWNERSHIP PLAN (Tables)</t>
  </si>
  <si>
    <t>Schedule of ESOP shares</t>
  </si>
  <si>
    <t xml:space="preserve">Nine Months
September 30,
Committed to be released to participants 3,305
Allocated to participants -
Unearned 62,791
Total ESOP shares 66,096
Fair value of unearned shares $ 690,701 </t>
  </si>
  <si>
    <t>DEFINED BENEFIT AND POST RETIREMENT MEDICAL PLANS (Tables)</t>
  </si>
  <si>
    <t>Schedule of net periodic cost for the defined benefit pension plan and postretirement medical plan</t>
  </si>
  <si>
    <t xml:space="preserve">Defined Benefit Postretirement
Pension Plan Medical Plan
Three Months Three Months Three Months Three Months
September 30, September 30, September 30, September 30,
Service cost $ - $ - $ - $ -
Interest cost 35 37 10 10
Expected return on plan assets (34 ) (37 ) - -
Amortization:
Unrecognized net loss 27 65 2 3
Unrecognized prior service cost - - (2 ) (2 )
Net periodic cost $ 28 $ 65 $ 10 $ 11
Defined Benefit Postretirement
Pension Plan Medical Plan
Nine Months Nine Months Nine Months Nine Months
September 30, September 30, September 30, September 30,
Service cost $ - $ - $ - $ -
Interest cost 106 111 30 30
Expected return on plan assets (102 ) (111 ) - -
Amortization:
Unrecognized net loss 83 101 6 9
Unrecognized prior service cost - - (6 ) (6 )
Net periodic cost $ 87 $ 101 $ 30 $ 33 </t>
  </si>
  <si>
    <t>Schedule of plan assets for the defined benefit pension plan, measured at fair value on a recurring basis</t>
  </si>
  <si>
    <t xml:space="preserve">Total
Level 1 Level 2 Level 3 Fair Value
September 30, 2016
Pooled separate accounts $ - $ 2,450 $ - $ 2,450
Total
Level 1 Level 2 Level 3 Fair Value
December 31, 2015:
Pooled separate accounts $ - $ 2,307 $ - $ 2,307 </t>
  </si>
  <si>
    <t>Schedule of defined benefit pension plan target allocations and weighted-average allocations by asset</t>
  </si>
  <si>
    <t xml:space="preserve">Target Allocation Septemeber 30, December 31, 2015
Pooled separate accounts
Equity 30%-40 % 38 % 37 %
Debt 60%-70 % 62 % 63 % </t>
  </si>
  <si>
    <t>Schedule of accumulated other comprehensive loss, net for the benefit plans</t>
  </si>
  <si>
    <t xml:space="preserve">Defined Benefit Postretirement
Pension Plan Medical Plan
Three Months Three Months Three Months Three Months
September 30, September 30, September 30, September 30,
Unrecognized prior service cost $ - $ - $ 2 $ 3
Unrecognized net loss 29 65 (2 ) (2 )
29 65 - 1
Tax effect - - - -
Unrecognized loss, net of taxes $ 29 $ 65 $ - $ 1
Defined Benefit Postretirement
Pension Plan Medical Plan
Nine Months Nine Months Nine Months Nine Months
September 30, September 30, September 30, September 30,
Unrecognized prior service cost $ - $ - $ 6 $ 9
Unrecognized net loss 83 101 (6 ) (6 )
83 101 - 3
Tax effect - - - -
Unrecognized loss, net of taxes $ 83 $ 101 $ - $ 3 </t>
  </si>
  <si>
    <t>FAIR VALUE OF FINANCIAL INSTRUMENTS (Tables)</t>
  </si>
  <si>
    <t>Schedule of summary of assets measured at fair value on a recurring basis</t>
  </si>
  <si>
    <t xml:space="preserve">Level 2
September 30, December 31,
Financial Assets
Available-for-sale securities $ 25,114 $ 11,224 </t>
  </si>
  <si>
    <t>Schedule of assets measured at fair value on a nonrecurring basis</t>
  </si>
  <si>
    <t xml:space="preserve">Level 3
September 30, December 31,
Impaired loans
One-to-four family, owner occupied $ 10 $ 221
One-to-four family, non-owner occupied 60
Total financial assets 10 281
Nonfinancial assets
Real estate owned, net:
One-to-four family, owner occupied 24 667
Total nonfinancial assets $ 24 $ 667
Total assets measured at fair value on a nonrecurring basis $ 34 $ 948 </t>
  </si>
  <si>
    <t>Schedule of valuation methodology and unobservable inputs for Level 3 assets measured at fair value on a non-recurring basis</t>
  </si>
  <si>
    <t xml:space="preserve">Level 3 Quantitative Information
September 30, December 31,
2016 2015 Valuation Unobservable
Fair Value Fair Value Technique Inputs Range
Impaired real estate loans net, with specific allocations:
One-to-four family, owner occupied $ 10 $ 221 Sales comparison approach Adjustment for differences between the comparable sales 0% to 30%
One-to-four family, non-owner occupied - 60 Sales comparison approach Discount rate, estimated timing of cash flows 2% to 28%
Real estate owned net:
One-to-four family, owner occupied $ 24 $ 667 Sales comparison approach Adjustment for differences between the comparable sales 0% to 20% </t>
  </si>
  <si>
    <t>Schedule of estimated fair values of the financial instruments</t>
  </si>
  <si>
    <t>Carrying Fair Value
Amount Level 1 Level 2 Level 3 Total
September 30, 2016
Financial assets
Available-for-sale securities $ 25,114 $ - $ 25,114 $ - $ 25,114
Restricted equity securities (1) 837 NA NA NA NA
Loans, net 73,680 - - 75,681 75,681
Financial liabilities
Deposits $ 86,709 $ 14,198 $ 64,096 $ - $ 78,294
FHLB Advances 6,000 - 6,177 - 6,177
December 31, 2015:
Financial assets
Securities available-for-sale $ 11,224 $ - $ 11,224 $ - $ 11,224
Restricted equity securities (1) 837 NA NA NA NA
Loans, net 74,302 - - 76,945 76,945
Financial liabilities
Deposits $ 80,013 $ 20,785 $ 59,411 $ - $ 80,196
FHLB Advances 9,000 - 9,201 - 9,201
(1) It is not practicable to determine fair value of restricted equity securities due to restrictions placed on transferability.</t>
  </si>
  <si>
    <t>BASIS OF PRESENTATION (Detail Textuals) - USD ($) $ / shares in Units, $ in Thousands</t>
  </si>
  <si>
    <t>1 Months Ended</t>
  </si>
  <si>
    <t>Jun. 29, 2016</t>
  </si>
  <si>
    <t>Summary Of Significant Accounting Policies [Line Items]</t>
  </si>
  <si>
    <t>Stock issuance cost</t>
  </si>
  <si>
    <t>Net proceeds from issuance of common stock</t>
  </si>
  <si>
    <t>Net amount retained</t>
  </si>
  <si>
    <t>Number of shares sold</t>
  </si>
  <si>
    <t>Gross offering proceeds</t>
  </si>
  <si>
    <t>Sale of stock, price per share</t>
  </si>
  <si>
    <t>Employee Stock Ownership Plan</t>
  </si>
  <si>
    <t>Percentage of employee stock ownership plan shares sold</t>
  </si>
  <si>
    <t>8.00%</t>
  </si>
  <si>
    <t>AVAILABLE-FOR-SALE SECURITIES (Details) - USD ($) $ in Thousands</t>
  </si>
  <si>
    <t>Debt securities:</t>
  </si>
  <si>
    <t>Amortized Cost</t>
  </si>
  <si>
    <t>Gross Unrealized Gains</t>
  </si>
  <si>
    <t>Gross Unrealized Losses</t>
  </si>
  <si>
    <t>Fair Value</t>
  </si>
  <si>
    <t>U.S. Government agency bonds</t>
  </si>
  <si>
    <t>U.S. Government agency mortgage-backed securities-residential</t>
  </si>
  <si>
    <t>AVAILABLE-FOR-SALE SECURITIES (Details 1) $ in Thousands</t>
  </si>
  <si>
    <t>12 Months Ended</t>
  </si>
  <si>
    <t>Sep. 30, 2016USD ($)Security</t>
  </si>
  <si>
    <t>Dec. 31, 2015USD ($)Security</t>
  </si>
  <si>
    <t>Less than 12 Months</t>
  </si>
  <si>
    <t>12 Months or Longer</t>
  </si>
  <si>
    <t>Gross Unrealized Loss</t>
  </si>
  <si>
    <t>Number in Unrealized Loss</t>
  </si>
  <si>
    <t>Less than 12 Months | Security</t>
  </si>
  <si>
    <t>12 Months or Longer | Security</t>
  </si>
  <si>
    <t>Total | Security</t>
  </si>
  <si>
    <t>U.S. Government agency mortgage-backed securities</t>
  </si>
  <si>
    <t>[1]</t>
  </si>
  <si>
    <t>Actual amounts.</t>
  </si>
  <si>
    <t>AVAILABLE-FOR-SALE SECURITIES (Details 2) - USD ($) $ in Thousands</t>
  </si>
  <si>
    <t>Available-for-sale:</t>
  </si>
  <si>
    <t>Proceeds</t>
  </si>
  <si>
    <t>Gross gains</t>
  </si>
  <si>
    <t>Gross losses</t>
  </si>
  <si>
    <t>AVAILABLE-FOR-SALE SECURITIES (Detail Textuals) - USD ($) $ in Thousands</t>
  </si>
  <si>
    <t>Carrying value of securities pledged as collateral to secure public deposits</t>
  </si>
  <si>
    <t>Due from one to five years, Amortized cost</t>
  </si>
  <si>
    <t>Due from one to five years, Fair value</t>
  </si>
  <si>
    <t>Due after ten years, Amortized cost</t>
  </si>
  <si>
    <t>Due after ten years, Fair value</t>
  </si>
  <si>
    <t>LOANS (Details) - USD ($) $ in Thousands</t>
  </si>
  <si>
    <t>Loans and Leases Receivable Disclosure [Line Items]</t>
  </si>
  <si>
    <t>Total loans</t>
  </si>
  <si>
    <t>Deferred loan fees, net</t>
  </si>
  <si>
    <t>Commercial business loans</t>
  </si>
  <si>
    <t>Consumer loans</t>
  </si>
  <si>
    <t>Real Estate | One-to-four family, owner occupied</t>
  </si>
  <si>
    <t>Real Estate | One-to-four family, non-owner occupied</t>
  </si>
  <si>
    <t>Real Estate | Commercial and multi-family</t>
  </si>
  <si>
    <t>Real Estate | Construction and land</t>
  </si>
  <si>
    <t>LOANS (Details 1) - USD ($) $ in Thousands</t>
  </si>
  <si>
    <t>Allowance for Loan and Lease Losses [Roll Forward]</t>
  </si>
  <si>
    <t>Beginning Balance</t>
  </si>
  <si>
    <t>Provision</t>
  </si>
  <si>
    <t>Charge-offs</t>
  </si>
  <si>
    <t>Recoveries</t>
  </si>
  <si>
    <t>Ending Balance</t>
  </si>
  <si>
    <t>Unallocated</t>
  </si>
  <si>
    <t>LOANS (Details 2) - USD ($) $ in Thousands</t>
  </si>
  <si>
    <t>Financing Receivable, Allowance for Credit Losses [Line Items]</t>
  </si>
  <si>
    <t>Allowance on Loans, Individually Evaluated for Impairment</t>
  </si>
  <si>
    <t>Allowance on Loans, Collectively Evaluated for Impairment</t>
  </si>
  <si>
    <t>Allowance on Loans, Total</t>
  </si>
  <si>
    <t>Loans, Individually Evaluated for Impairment</t>
  </si>
  <si>
    <t>Loans, Collectively Evaluated for Impairment</t>
  </si>
  <si>
    <t>LOANS (Details 3) - USD ($) $ in Thousands</t>
  </si>
  <si>
    <t>Unpaid Principal Balance</t>
  </si>
  <si>
    <t>With no recorded allowance, Unpaid Principal Balance</t>
  </si>
  <si>
    <t>With recorded allowance, Unpaid Principal Balance</t>
  </si>
  <si>
    <t>Totals, Unpaid Principal Balance</t>
  </si>
  <si>
    <t>Recorded Investment</t>
  </si>
  <si>
    <t>With no recorded allowance, Recorded Investment</t>
  </si>
  <si>
    <t>With recorded allowance, Recorded Investment</t>
  </si>
  <si>
    <t>Totals, Recorded Investment</t>
  </si>
  <si>
    <t>Related Allowance</t>
  </si>
  <si>
    <t>Average Recorded Investment</t>
  </si>
  <si>
    <t>With no recorded allowance, Average Recorded Investment</t>
  </si>
  <si>
    <t>With recorded allowance, Average Recorded Investment</t>
  </si>
  <si>
    <t>Totals, Average Recorded Investment</t>
  </si>
  <si>
    <t>Interest Income Recognized</t>
  </si>
  <si>
    <t>With no recorded allowance, Interest Income Recognized</t>
  </si>
  <si>
    <t>With recorded allowance, Interest Income Recognized</t>
  </si>
  <si>
    <t>Totals, Interest Income Recognized</t>
  </si>
  <si>
    <t>Consumer and other loans</t>
  </si>
  <si>
    <t>Real Estate</t>
  </si>
  <si>
    <t>LOANS (Details 4) - USD ($) $ in Thousands</t>
  </si>
  <si>
    <t>Financing Receivable, Recorded Investment, Past Due [Line Items]</t>
  </si>
  <si>
    <t>Current</t>
  </si>
  <si>
    <t>Nonaccrual Loans</t>
  </si>
  <si>
    <t>Accruing Loans Past Due 90 Days or More</t>
  </si>
  <si>
    <t>30-59 Days Past Due</t>
  </si>
  <si>
    <t>Days Past Due</t>
  </si>
  <si>
    <t>60-89 Days Past Due</t>
  </si>
  <si>
    <t>90 Days or More Past Due</t>
  </si>
  <si>
    <t>Commercial business loans | 30-59 Days Past Due</t>
  </si>
  <si>
    <t>Commercial business loans | 60-89 Days Past Due</t>
  </si>
  <si>
    <t>Commercial business loans | 90 Days or More Past Due</t>
  </si>
  <si>
    <t>Consumer loans | 30-59 Days Past Due</t>
  </si>
  <si>
    <t>Consumer loans | 60-89 Days Past Due</t>
  </si>
  <si>
    <t>Consumer loans | 90 Days or More Past Due</t>
  </si>
  <si>
    <t>Real Estate | One-to-four family, owner occupied | 30-59 Days Past Due</t>
  </si>
  <si>
    <t>Real Estate | One-to-four family, owner occupied | 60-89 Days Past Due</t>
  </si>
  <si>
    <t>Real Estate | One-to-four family, owner occupied | 90 Days or More Past Due</t>
  </si>
  <si>
    <t>Real Estate | One-to-four family, non-owner occupied | 30-59 Days Past Due</t>
  </si>
  <si>
    <t>Real Estate | One-to-four family, non-owner occupied | 60-89 Days Past Due</t>
  </si>
  <si>
    <t>Real Estate | One-to-four family, non-owner occupied | 90 Days or More Past Due</t>
  </si>
  <si>
    <t>Real Estate | Commercial and multi-family | 30-59 Days Past Due</t>
  </si>
  <si>
    <t>Real Estate | Commercial and multi-family | 60-89 Days Past Due</t>
  </si>
  <si>
    <t>Real Estate | Commercial and multi-family | 90 Days or More Past Due</t>
  </si>
  <si>
    <t>Real Estate | Construction and land | 30-59 Days Past Due</t>
  </si>
  <si>
    <t>Real Estate | Construction and land | 60-89 Days Past Due</t>
  </si>
  <si>
    <t>Real Estate | Construction and land | 90 Days or More Past Due</t>
  </si>
  <si>
    <t>LOANS (Details 5) - Real Estate - One-to-four family, owner occupied $ in Thousands</t>
  </si>
  <si>
    <t>Sep. 30, 2016USD ($)Contract</t>
  </si>
  <si>
    <t>Dec. 31, 2015USD ($)Contract</t>
  </si>
  <si>
    <t>Financing Receivable, Modifications [Line Items]</t>
  </si>
  <si>
    <t>Number of Contracts | Contract</t>
  </si>
  <si>
    <t>Recorded Investment | $</t>
  </si>
  <si>
    <t>LOANS (Details 6) - USD ($) $ in Thousands</t>
  </si>
  <si>
    <t>Financing Receivable, Recorded Investment [Line Items]</t>
  </si>
  <si>
    <t>Special Mention</t>
  </si>
  <si>
    <t>Substandard</t>
  </si>
  <si>
    <t>Doubtful</t>
  </si>
  <si>
    <t>Loss</t>
  </si>
  <si>
    <t>Pass</t>
  </si>
  <si>
    <t>Commercial business loans | Special Mention</t>
  </si>
  <si>
    <t>Commercial business loans | Substandard</t>
  </si>
  <si>
    <t>Commercial business loans | Doubtful</t>
  </si>
  <si>
    <t>Commercial business loans | Loss</t>
  </si>
  <si>
    <t>Commercial business loans | Pass</t>
  </si>
  <si>
    <t>Consumer loans | Special Mention</t>
  </si>
  <si>
    <t>Consumer loans | Substandard</t>
  </si>
  <si>
    <t>Consumer loans | Doubtful</t>
  </si>
  <si>
    <t>Consumer loans | Loss</t>
  </si>
  <si>
    <t>Consumer loans | Pass</t>
  </si>
  <si>
    <t>Real Estate | One-to-four family, owner occupied | Special Mention</t>
  </si>
  <si>
    <t>Real Estate | One-to-four family, owner occupied | Substandard</t>
  </si>
  <si>
    <t>Real Estate | One-to-four family, owner occupied | Doubtful</t>
  </si>
  <si>
    <t>Real Estate | One-to-four family, owner occupied | Loss</t>
  </si>
  <si>
    <t>Real Estate | One-to-four family, owner occupied | Pass</t>
  </si>
  <si>
    <t>Real Estate | One-to-four family, non-owner occupied | Special Mention</t>
  </si>
  <si>
    <t>Real Estate | One-to-four family, non-owner occupied | Substandard</t>
  </si>
  <si>
    <t>Real Estate | One-to-four family, non-owner occupied | Doubtful</t>
  </si>
  <si>
    <t>Real Estate | One-to-four family, non-owner occupied | Loss</t>
  </si>
  <si>
    <t>Real Estate | One-to-four family, non-owner occupied | Pass</t>
  </si>
  <si>
    <t>Real Estate | Commercial and multi-family | Special Mention</t>
  </si>
  <si>
    <t>Real Estate | Commercial and multi-family | Substandard</t>
  </si>
  <si>
    <t>Real Estate | Commercial and multi-family | Doubtful</t>
  </si>
  <si>
    <t>Real Estate | Commercial and multi-family | Loss</t>
  </si>
  <si>
    <t>Real Estate | Commercial and multi-family | Pass</t>
  </si>
  <si>
    <t>Real Estate | Construction and land | Special Mention</t>
  </si>
  <si>
    <t>Real Estate | Construction and land | Substandard</t>
  </si>
  <si>
    <t>Real Estate | Construction and land | Doubtful</t>
  </si>
  <si>
    <t>Real Estate | Construction and land | Loss</t>
  </si>
  <si>
    <t>Real Estate | Construction and land | Pass</t>
  </si>
  <si>
    <t>EMPLOYEE STOCK OWNERSHIP PLAN (Details) $ in Thousands</t>
  </si>
  <si>
    <t>Sep. 30, 2016USD ($)shares</t>
  </si>
  <si>
    <t>Committed to be released to participants</t>
  </si>
  <si>
    <t>Allocated to participants</t>
  </si>
  <si>
    <t>Unearned</t>
  </si>
  <si>
    <t>Total ESOP shares</t>
  </si>
  <si>
    <t>Fair value of unearned shares | $</t>
  </si>
  <si>
    <t>EMPLOYEE STOCK OWNERSHIP PLAN (Detail Textuals) - USD ($) $ / shares in Units, $ in Thousands</t>
  </si>
  <si>
    <t>Employee Stock Ownership Plan (ESOP) Disclosures [Line Items]</t>
  </si>
  <si>
    <t>ESOP Expenses recognized</t>
  </si>
  <si>
    <t>Shares issued, price per share</t>
  </si>
  <si>
    <t>DEFINED BENEFIT AND POST RETIREMENT MEDICAL PLANS (Details) - USD ($) $ in Thousands</t>
  </si>
  <si>
    <t>Defined Benefit Pension Plan</t>
  </si>
  <si>
    <t>Defined Benefit Plan Disclosure [Line Items]</t>
  </si>
  <si>
    <t>Service cost</t>
  </si>
  <si>
    <t>Interest cost</t>
  </si>
  <si>
    <t>Expected return on plan assets</t>
  </si>
  <si>
    <t>Amortization:</t>
  </si>
  <si>
    <t>Unrecognized net loss</t>
  </si>
  <si>
    <t>Unrecognized prior service cost</t>
  </si>
  <si>
    <t>Net periodic cost</t>
  </si>
  <si>
    <t>Postretirement Medical Plan</t>
  </si>
  <si>
    <t>DEFINED BENEFIT AND POST RETIREMENT MEDICAL PLANS (Details 1) - USD ($) $ in Thousands</t>
  </si>
  <si>
    <t>Pooled separate accounts</t>
  </si>
  <si>
    <t>DEFINED BENEFIT AND POST RETIREMENT MEDICAL PLANS (Details 2)</t>
  </si>
  <si>
    <t>Equity</t>
  </si>
  <si>
    <t>Target Allocation Minimum</t>
  </si>
  <si>
    <t>30.00%</t>
  </si>
  <si>
    <t>Target Allocation Maximum</t>
  </si>
  <si>
    <t>40.00%</t>
  </si>
  <si>
    <t>Actual plan asset allocations</t>
  </si>
  <si>
    <t>38.00%</t>
  </si>
  <si>
    <t>37.00%</t>
  </si>
  <si>
    <t>Debt</t>
  </si>
  <si>
    <t>60.00%</t>
  </si>
  <si>
    <t>70.00%</t>
  </si>
  <si>
    <t>62.00%</t>
  </si>
  <si>
    <t>63.00%</t>
  </si>
  <si>
    <t>DEFINED BENEFIT AND POST RETIREMENT MEDICAL PLANS (Details 3) - USD ($) $ in Thousands</t>
  </si>
  <si>
    <t>Unrecognized loss, before taxes</t>
  </si>
  <si>
    <t>Unrecognized loss, net of taxes</t>
  </si>
  <si>
    <t>DEFINED BENEFIT AND POST RETIREMENT MEDICAL PLANS (Detail Textuals) $ in Thousands</t>
  </si>
  <si>
    <t>Sep. 30, 2016USD ($)</t>
  </si>
  <si>
    <t>Compensation and Retirement Disclosure [Abstract]</t>
  </si>
  <si>
    <t>Defined benefit plan, benefits paid</t>
  </si>
  <si>
    <t>Defined benefit plan, contributions by employer</t>
  </si>
  <si>
    <t>Defined benefit plan, actual return on plan assets</t>
  </si>
  <si>
    <t>FAIR VALUE OF FINANCIAL INSTRUMENTS (Details) - USD ($) $ in Thousands</t>
  </si>
  <si>
    <t>Financial assets</t>
  </si>
  <si>
    <t>Recurring basis | Level 2</t>
  </si>
  <si>
    <t>FAIR VALUE OF FINANCIAL INSTRUMENTS (Details 1) - Nonrecurring basis - Level 3 - USD ($) $ in Thousands</t>
  </si>
  <si>
    <t>Impaired loans</t>
  </si>
  <si>
    <t>Total financial assets</t>
  </si>
  <si>
    <t>Nonfinancial assets</t>
  </si>
  <si>
    <t>Total nonfinancial assets</t>
  </si>
  <si>
    <t>Total assets measured at fair value on a nonrecurring basis</t>
  </si>
  <si>
    <t>Impaired Loans | One-to-four family, owner occupied</t>
  </si>
  <si>
    <t>Impaired Loans | One-to-four family, non-owner occupied</t>
  </si>
  <si>
    <t>Real estate owned | One-to-four family, owner occupied</t>
  </si>
  <si>
    <t>FAIR VALUE OF FINANCIAL INSTRUMENTS (Details 2) - Nonrecurring basis - Level 3 - USD ($) $ in Thousands</t>
  </si>
  <si>
    <t>Fair Value, Assets and Liabilities Measured on Recurring and Nonrecurring Basis [Line Items]</t>
  </si>
  <si>
    <t>Impaired real estate loans net, with specific allocations</t>
  </si>
  <si>
    <t>Valuation Technique</t>
  </si>
  <si>
    <t>Sales comparison approach</t>
  </si>
  <si>
    <t>Unobservable Inputs</t>
  </si>
  <si>
    <t>Adjustment for differences between the comparable sales</t>
  </si>
  <si>
    <t>Impaired Loans | One-to-four family, owner occupied | Minimum</t>
  </si>
  <si>
    <t>Fair value inputs, Discount rate</t>
  </si>
  <si>
    <t>0.00%</t>
  </si>
  <si>
    <t>Impaired Loans | One-to-four family, owner occupied | Maximum</t>
  </si>
  <si>
    <t>Discount rate, estimated timing of cash flows</t>
  </si>
  <si>
    <t>Impaired Loans | One-to-four family, non-owner occupied | Minimum</t>
  </si>
  <si>
    <t>2.00%</t>
  </si>
  <si>
    <t>Impaired Loans | One-to-four family, non-owner occupied | Maximum</t>
  </si>
  <si>
    <t>28.00%</t>
  </si>
  <si>
    <t>Real estate owned</t>
  </si>
  <si>
    <t>Real estate owned | One-to-four family, owner occupied | Minimum</t>
  </si>
  <si>
    <t>Real estate owned | One-to-four family, owner occupied | Maximum</t>
  </si>
  <si>
    <t>20.00%</t>
  </si>
  <si>
    <t>FAIR VALUE OF FINANCIAL INSTRUMENTS (Details 3) - USD ($) $ in Thousands</t>
  </si>
  <si>
    <t>Loans, net</t>
  </si>
  <si>
    <t>Financial liabilities</t>
  </si>
  <si>
    <t>FHLB Advances</t>
  </si>
  <si>
    <t>Carrying Amount</t>
  </si>
  <si>
    <t>It is not practicable to determine fair value of restricted equity securities due to restrictions placed on transferability.</t>
  </si>
  <si>
    <t>FAIR VALUE OF FINANCIAL INSTRUMENTS (Detail Textuals) - Nonrecurring basis - Level 3 - USD ($) $ in Thousands</t>
  </si>
  <si>
    <t>Impaired Loans</t>
  </si>
  <si>
    <t>Carrying amount of loans</t>
  </si>
  <si>
    <t>Impaired loans charged off</t>
  </si>
  <si>
    <t>Write downs of real estate owned</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67840</v>
      </c>
    </row>
    <row r="6" spans="1:3">
      <c s="4" r="A6" t="s">
        <v>8</v>
      </c>
      <c s="4" r="B6" t="s">
        <v>9</v>
      </c>
    </row>
    <row r="7" spans="1:3">
      <c s="4" r="A7" t="s">
        <v>10</v>
      </c>
      <c s="4" r="B7" t="s">
        <v>11</v>
      </c>
    </row>
    <row r="8" spans="1:3">
      <c s="4" r="A8" t="s">
        <v>12</v>
      </c>
      <c s="4" r="B8" t="s">
        <v>13</v>
      </c>
    </row>
    <row r="9" spans="1:3">
      <c s="4" r="A9" t="s">
        <v>14</v>
      </c>
      <c s="6" r="C9" t="n">
        <v>826208</v>
      </c>
    </row>
    <row r="10" spans="1:3">
      <c s="4" r="A10" t="s">
        <v>15</v>
      </c>
      <c s="4" r="B10" t="s">
        <v>16</v>
      </c>
    </row>
    <row r="11" spans="1:3">
      <c s="4" r="A11" t="s">
        <v>17</v>
      </c>
      <c s="4" r="B11" t="s">
        <v>18</v>
      </c>
    </row>
    <row r="12" spans="1:3">
      <c s="4" r="A12" t="s">
        <v>19</v>
      </c>
      <c s="4" r="B12" t="s">
        <v>2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95</v>
      </c>
      <c s="2" r="B1" t="s">
        <v>1</v>
      </c>
    </row>
    <row r="2" spans="1:2">
      <c s="2" r="B2" t="s">
        <v>2</v>
      </c>
    </row>
    <row r="3" spans="1:2">
      <c s="3" r="A3" t="s">
        <v>171</v>
      </c>
    </row>
    <row r="4" spans="1:2">
      <c s="4" r="A4" t="s">
        <v>170</v>
      </c>
      <c s="4" r="B4" t="s">
        <v>196</v>
      </c>
    </row>
    <row r="5" spans="1:2">
      <c s="4" r="A5" t="s">
        <v>173</v>
      </c>
      <c s="4" r="B5"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80</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84</v>
      </c>
    </row>
    <row r="4" spans="1:2">
      <c s="4" r="A4" t="s">
        <v>206</v>
      </c>
      <c s="4" r="B4" t="s">
        <v>207</v>
      </c>
    </row>
    <row r="5" spans="1:2">
      <c s="4" r="A5" t="s">
        <v>208</v>
      </c>
      <c s="4" r="B5" t="s">
        <v>209</v>
      </c>
    </row>
    <row r="6" spans="1:2">
      <c s="4" r="A6" t="s">
        <v>210</v>
      </c>
      <c s="4" r="B6" t="s">
        <v>211</v>
      </c>
    </row>
    <row r="7" spans="1:2">
      <c s="4" r="A7" t="s">
        <v>212</v>
      </c>
      <c s="4" r="B7" t="s">
        <v>213</v>
      </c>
    </row>
    <row r="8" spans="1:2">
      <c s="4" r="A8" t="s">
        <v>214</v>
      </c>
      <c s="4" r="B8" t="s">
        <v>215</v>
      </c>
    </row>
    <row r="9" spans="1:2">
      <c s="4" r="A9" t="s">
        <v>216</v>
      </c>
      <c s="4" r="B9"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589</v>
      </c>
      <c s="7" r="C3" t="n">
        <v>2632</v>
      </c>
    </row>
    <row r="4" spans="1:3">
      <c s="4" r="A4" t="s">
        <v>28</v>
      </c>
      <c s="6" r="B4" t="n">
        <v>2703</v>
      </c>
      <c s="6" r="C4" t="n">
        <v>6468</v>
      </c>
    </row>
    <row r="5" spans="1:3">
      <c s="4" r="A5" t="s">
        <v>29</v>
      </c>
      <c s="6" r="B5" t="n">
        <v>5292</v>
      </c>
      <c s="6" r="C5" t="n">
        <v>9100</v>
      </c>
    </row>
    <row r="6" spans="1:3">
      <c s="4" r="A6" t="s">
        <v>30</v>
      </c>
      <c s="6" r="B6" t="n">
        <v>25114</v>
      </c>
      <c s="6" r="C6" t="n">
        <v>11224</v>
      </c>
    </row>
    <row r="7" spans="1:3">
      <c s="4" r="A7" t="s">
        <v>31</v>
      </c>
      <c s="6" r="B7" t="n">
        <v>74903</v>
      </c>
      <c s="6" r="C7" t="n">
        <v>75551</v>
      </c>
    </row>
    <row r="8" spans="1:3">
      <c s="4" r="A8" t="s">
        <v>32</v>
      </c>
      <c s="6" r="B8" t="n">
        <v>-1223</v>
      </c>
      <c s="6" r="C8" t="n">
        <v>-1249</v>
      </c>
    </row>
    <row r="9" spans="1:3">
      <c s="4" r="A9" t="s">
        <v>33</v>
      </c>
      <c s="6" r="B9" t="n">
        <v>73680</v>
      </c>
      <c s="6" r="C9" t="n">
        <v>74302</v>
      </c>
    </row>
    <row r="10" spans="1:3">
      <c s="4" r="A10" t="s">
        <v>34</v>
      </c>
      <c s="6" r="B10" t="n">
        <v>2678</v>
      </c>
      <c s="6" r="C10" t="n">
        <v>1881</v>
      </c>
    </row>
    <row r="11" spans="1:3">
      <c s="4" r="A11" t="s">
        <v>35</v>
      </c>
      <c s="6" r="B11" t="n">
        <v>24</v>
      </c>
      <c s="6" r="C11" t="n">
        <v>667</v>
      </c>
    </row>
    <row r="12" spans="1:3">
      <c s="3" r="A12" t="s">
        <v>36</v>
      </c>
    </row>
    <row r="13" spans="1:3">
      <c s="4" r="A13" t="s">
        <v>37</v>
      </c>
      <c s="6" r="B13" t="n">
        <v>70</v>
      </c>
      <c s="6" r="C13" t="n">
        <v>37</v>
      </c>
    </row>
    <row r="14" spans="1:3">
      <c s="4" r="A14" t="s">
        <v>38</v>
      </c>
      <c s="6" r="B14" t="n">
        <v>242</v>
      </c>
      <c s="6" r="C14" t="n">
        <v>259</v>
      </c>
    </row>
    <row r="15" spans="1:3">
      <c s="4" r="A15" t="s">
        <v>39</v>
      </c>
      <c s="6" r="B15" t="n">
        <v>37</v>
      </c>
      <c s="6" r="C15" t="n">
        <v>44</v>
      </c>
    </row>
    <row r="16" spans="1:3">
      <c s="4" r="A16" t="s">
        <v>40</v>
      </c>
      <c s="6" r="B16" t="n">
        <v>837</v>
      </c>
      <c s="6" r="C16" t="n">
        <v>837</v>
      </c>
    </row>
    <row r="17" spans="1:3">
      <c s="4" r="A17" t="s">
        <v>41</v>
      </c>
      <c s="6" r="B17" t="n">
        <v>122</v>
      </c>
      <c s="6" r="C17" t="n">
        <v>305</v>
      </c>
    </row>
    <row r="18" spans="1:3">
      <c s="4" r="A18" t="s">
        <v>42</v>
      </c>
      <c s="6" r="B18" t="n">
        <v>108096</v>
      </c>
      <c s="6" r="C18" t="n">
        <v>98656</v>
      </c>
    </row>
    <row r="19" spans="1:3">
      <c s="3" r="A19" t="s">
        <v>43</v>
      </c>
    </row>
    <row r="20" spans="1:3">
      <c s="4" r="A20" t="s">
        <v>44</v>
      </c>
      <c s="6" r="B20" t="n">
        <v>4039</v>
      </c>
      <c s="6" r="C20" t="n">
        <v>4237</v>
      </c>
    </row>
    <row r="21" spans="1:3">
      <c s="4" r="A21" t="s">
        <v>45</v>
      </c>
      <c s="6" r="B21" t="n">
        <v>82670</v>
      </c>
      <c s="6" r="C21" t="n">
        <v>75776</v>
      </c>
    </row>
    <row r="22" spans="1:3">
      <c s="4" r="A22" t="s">
        <v>46</v>
      </c>
      <c s="6" r="B22" t="n">
        <v>86709</v>
      </c>
      <c s="6" r="C22" t="n">
        <v>80013</v>
      </c>
    </row>
    <row r="23" spans="1:3">
      <c s="4" r="A23" t="s">
        <v>47</v>
      </c>
      <c s="6" r="B23" t="n">
        <v>6000</v>
      </c>
      <c s="6" r="C23" t="n">
        <v>9000</v>
      </c>
    </row>
    <row r="24" spans="1:3">
      <c s="4" r="A24" t="s">
        <v>48</v>
      </c>
      <c s="6" r="B24" t="n">
        <v>1317</v>
      </c>
      <c s="6" r="C24" t="n">
        <v>1464</v>
      </c>
    </row>
    <row r="25" spans="1:3">
      <c s="4" r="A25" t="s">
        <v>49</v>
      </c>
      <c s="6" r="B25" t="n">
        <v>989</v>
      </c>
      <c s="6" r="C25" t="n">
        <v>985</v>
      </c>
    </row>
    <row r="26" spans="1:3">
      <c s="4" r="A26" t="s">
        <v>50</v>
      </c>
      <c s="6" r="B26" t="n">
        <v>321</v>
      </c>
      <c s="6" r="C26" t="n">
        <v>332</v>
      </c>
    </row>
    <row r="27" spans="1:3">
      <c s="4" r="A27" t="s">
        <v>51</v>
      </c>
      <c s="6" r="B27" t="n">
        <v>95336</v>
      </c>
      <c s="6" r="C27" t="n">
        <v>91794</v>
      </c>
    </row>
    <row r="28" spans="1:3">
      <c s="3" r="A28" t="s">
        <v>52</v>
      </c>
    </row>
    <row r="29" spans="1:3">
      <c s="4" r="A29" t="s">
        <v>53</v>
      </c>
      <c s="4" r="B29" t="s">
        <v>54</v>
      </c>
      <c s="4" r="C29" t="s">
        <v>54</v>
      </c>
    </row>
    <row r="30" spans="1:3">
      <c s="4" r="A30" t="s">
        <v>55</v>
      </c>
      <c s="6" r="B30" t="n">
        <v>8</v>
      </c>
    </row>
    <row r="31" spans="1:3">
      <c s="4" r="A31" t="s">
        <v>56</v>
      </c>
      <c s="6" r="B31" t="n">
        <v>6837</v>
      </c>
    </row>
    <row r="32" spans="1:3">
      <c s="4" r="A32" t="s">
        <v>57</v>
      </c>
      <c s="6" r="B32" t="n">
        <v>8381</v>
      </c>
      <c s="6" r="C32" t="n">
        <v>8789</v>
      </c>
    </row>
    <row r="33" spans="1:3">
      <c s="4" r="A33" t="s">
        <v>58</v>
      </c>
      <c s="6" r="B33" t="n">
        <v>-652</v>
      </c>
    </row>
    <row r="34" spans="1:3">
      <c s="3" r="A34" t="s">
        <v>59</v>
      </c>
    </row>
    <row r="35" spans="1:3">
      <c s="4" r="A35" t="s">
        <v>60</v>
      </c>
      <c s="6" r="B35" t="n">
        <v>-55</v>
      </c>
      <c s="6" r="C35" t="n">
        <v>-85</v>
      </c>
    </row>
    <row r="36" spans="1:3">
      <c s="4" r="A36" t="s">
        <v>61</v>
      </c>
      <c s="6" r="B36" t="n">
        <v>-1714</v>
      </c>
      <c s="6" r="C36" t="n">
        <v>-1797</v>
      </c>
    </row>
    <row r="37" spans="1:3">
      <c s="4" r="A37" t="s">
        <v>62</v>
      </c>
      <c s="6" r="B37" t="n">
        <v>-45</v>
      </c>
      <c s="6" r="C37" t="n">
        <v>-45</v>
      </c>
    </row>
    <row r="38" spans="1:3">
      <c s="4" r="A38" t="s">
        <v>63</v>
      </c>
      <c s="6" r="B38" t="n">
        <v>-1814</v>
      </c>
      <c s="6" r="C38" t="n">
        <v>-1927</v>
      </c>
    </row>
    <row r="39" spans="1:3">
      <c s="4" r="A39" t="s">
        <v>64</v>
      </c>
      <c s="6" r="B39" t="n">
        <v>12760</v>
      </c>
      <c s="6" r="C39" t="n">
        <v>6862</v>
      </c>
    </row>
    <row r="40" spans="1:3">
      <c s="4" r="A40" t="s">
        <v>65</v>
      </c>
      <c s="7" r="B40" t="n">
        <v>108096</v>
      </c>
      <c s="7" r="C40" t="n">
        <v>986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8</v>
      </c>
      <c s="2" r="B1" t="s">
        <v>1</v>
      </c>
    </row>
    <row r="2" spans="1:2">
      <c s="2" r="B2" t="s">
        <v>2</v>
      </c>
    </row>
    <row r="3" spans="1:2">
      <c s="3" r="A3" t="s">
        <v>187</v>
      </c>
    </row>
    <row r="4" spans="1:2">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90</v>
      </c>
    </row>
    <row r="4" spans="1:2">
      <c s="4" r="A4" t="s">
        <v>222</v>
      </c>
      <c s="4" r="B4" t="s">
        <v>223</v>
      </c>
    </row>
    <row r="5" spans="1:2">
      <c s="4" r="A5" t="s">
        <v>224</v>
      </c>
      <c s="4" r="B5" t="s">
        <v>225</v>
      </c>
    </row>
    <row r="6" spans="1:2">
      <c s="4" r="A6" t="s">
        <v>226</v>
      </c>
      <c s="4" r="B6" t="s">
        <v>227</v>
      </c>
    </row>
    <row r="7" spans="1:2">
      <c s="4" r="A7" t="s">
        <v>228</v>
      </c>
      <c s="4" r="B7"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93</v>
      </c>
    </row>
    <row r="4" spans="1:2">
      <c s="4" r="A4" t="s">
        <v>231</v>
      </c>
      <c s="4" r="B4" t="s">
        <v>232</v>
      </c>
    </row>
    <row r="5" spans="1:2">
      <c s="4" r="A5" t="s">
        <v>233</v>
      </c>
      <c s="4" r="B5" t="s">
        <v>234</v>
      </c>
    </row>
    <row r="6" spans="1:2">
      <c s="4" r="A6" t="s">
        <v>235</v>
      </c>
      <c s="4" r="B6" t="s">
        <v>236</v>
      </c>
    </row>
    <row r="7" spans="1:2">
      <c s="4" r="A7" t="s">
        <v>237</v>
      </c>
      <c s="4" r="B7"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39</v>
      </c>
      <c s="2" r="B1" t="s">
        <v>240</v>
      </c>
      <c s="2" r="C1" t="s">
        <v>1</v>
      </c>
    </row>
    <row r="2" spans="1:3">
      <c s="2" r="B2" t="s">
        <v>241</v>
      </c>
      <c s="2" r="C2" t="s">
        <v>2</v>
      </c>
    </row>
    <row r="3" spans="1:3">
      <c s="3" r="A3" t="s">
        <v>242</v>
      </c>
    </row>
    <row r="4" spans="1:3">
      <c s="4" r="A4" t="s">
        <v>243</v>
      </c>
      <c s="7" r="B4" t="n">
        <v>1400</v>
      </c>
    </row>
    <row r="5" spans="1:3">
      <c s="4" r="A5" t="s">
        <v>244</v>
      </c>
      <c s="6" r="B5" t="n">
        <v>5000</v>
      </c>
      <c s="7" r="C5" t="n">
        <v>6183</v>
      </c>
    </row>
    <row r="6" spans="1:3">
      <c s="4" r="A6" t="s">
        <v>245</v>
      </c>
      <c s="7" r="B6" t="n">
        <v>1200</v>
      </c>
    </row>
    <row r="7" spans="1:3">
      <c s="4" r="A7" t="s">
        <v>120</v>
      </c>
    </row>
    <row r="8" spans="1:3">
      <c s="3" r="A8" t="s">
        <v>242</v>
      </c>
    </row>
    <row r="9" spans="1:3">
      <c s="4" r="A9" t="s">
        <v>246</v>
      </c>
      <c s="6" r="B9" t="n">
        <v>826208</v>
      </c>
    </row>
    <row r="10" spans="1:3">
      <c s="4" r="A10" t="s">
        <v>247</v>
      </c>
      <c s="7" r="B10" t="n">
        <v>8300</v>
      </c>
    </row>
    <row r="11" spans="1:3">
      <c s="4" r="A11" t="s">
        <v>248</v>
      </c>
      <c s="7" r="B11" t="n">
        <v>10</v>
      </c>
    </row>
    <row r="12" spans="1:3">
      <c s="4" r="A12" t="s">
        <v>249</v>
      </c>
    </row>
    <row r="13" spans="1:3">
      <c s="3" r="A13" t="s">
        <v>242</v>
      </c>
    </row>
    <row r="14" spans="1:3">
      <c s="4" r="A14" t="s">
        <v>250</v>
      </c>
      <c s="4" r="B14" t="s">
        <v>251</v>
      </c>
    </row>
    <row r="15" spans="1:3">
      <c s="4" r="A15" t="s">
        <v>246</v>
      </c>
      <c s="6" r="B15" t="n">
        <v>66096</v>
      </c>
    </row>
    <row r="16" spans="1:3">
      <c s="4" r="A16" t="s">
        <v>244</v>
      </c>
      <c s="7" r="B16" t="n">
        <v>6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52</v>
      </c>
      <c s="2" r="B1" t="s">
        <v>2</v>
      </c>
      <c s="2" r="C1" t="s">
        <v>25</v>
      </c>
    </row>
    <row r="2" spans="1:3">
      <c s="3" r="A2" t="s">
        <v>253</v>
      </c>
    </row>
    <row r="3" spans="1:3">
      <c s="4" r="A3" t="s">
        <v>254</v>
      </c>
      <c s="7" r="C3" t="n">
        <v>11353</v>
      </c>
    </row>
    <row r="4" spans="1:3">
      <c s="4" r="A4" t="s">
        <v>255</v>
      </c>
      <c s="6" r="C4" t="n">
        <v>1</v>
      </c>
    </row>
    <row r="5" spans="1:3">
      <c s="4" r="A5" t="s">
        <v>256</v>
      </c>
      <c s="6" r="C5" t="n">
        <v>-130</v>
      </c>
    </row>
    <row r="6" spans="1:3">
      <c s="4" r="A6" t="s">
        <v>257</v>
      </c>
      <c s="6" r="C6" t="n">
        <v>11224</v>
      </c>
    </row>
    <row r="7" spans="1:3">
      <c s="4" r="A7" t="s">
        <v>258</v>
      </c>
    </row>
    <row r="8" spans="1:3">
      <c s="3" r="A8" t="s">
        <v>253</v>
      </c>
    </row>
    <row r="9" spans="1:3">
      <c s="4" r="A9" t="s">
        <v>254</v>
      </c>
      <c s="6" r="C9" t="n">
        <v>1000</v>
      </c>
    </row>
    <row r="10" spans="1:3">
      <c s="4" r="A10" t="s">
        <v>255</v>
      </c>
      <c s="6" r="C10" t="n">
        <v>1</v>
      </c>
    </row>
    <row r="11" spans="1:3">
      <c s="4" r="A11" t="s">
        <v>256</v>
      </c>
      <c s="6" r="C11" t="n">
        <v>-6</v>
      </c>
    </row>
    <row r="12" spans="1:3">
      <c s="4" r="A12" t="s">
        <v>257</v>
      </c>
      <c s="6" r="C12" t="n">
        <v>995</v>
      </c>
    </row>
    <row r="13" spans="1:3">
      <c s="4" r="A13" t="s">
        <v>259</v>
      </c>
    </row>
    <row r="14" spans="1:3">
      <c s="3" r="A14" t="s">
        <v>253</v>
      </c>
    </row>
    <row r="15" spans="1:3">
      <c s="4" r="A15" t="s">
        <v>254</v>
      </c>
      <c s="7" r="B15" t="n">
        <v>25197</v>
      </c>
      <c s="6" r="C15" t="n">
        <v>10353</v>
      </c>
    </row>
    <row r="16" spans="1:3">
      <c s="4" r="A16" t="s">
        <v>255</v>
      </c>
      <c s="6" r="B16" t="n">
        <v>23</v>
      </c>
      <c s="4" r="C16" t="s">
        <v>54</v>
      </c>
    </row>
    <row r="17" spans="1:3">
      <c s="4" r="A17" t="s">
        <v>256</v>
      </c>
      <c s="6" r="B17" t="n">
        <v>-106</v>
      </c>
      <c s="6" r="C17" t="n">
        <v>-124</v>
      </c>
    </row>
    <row r="18" spans="1:3">
      <c s="4" r="A18" t="s">
        <v>257</v>
      </c>
      <c s="7" r="B18" t="n">
        <v>25114</v>
      </c>
      <c s="7" r="C18" t="n">
        <v>102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7"/>
    <col customWidth="1" max="2" min="2" width="29"/>
    <col customWidth="1" max="3" min="3" width="4"/>
    <col customWidth="1" max="4" min="4" width="29"/>
  </cols>
  <sheetData>
    <row r="1" spans="1:4">
      <c s="1" r="A1" t="s">
        <v>260</v>
      </c>
      <c s="2" r="B1" t="s">
        <v>1</v>
      </c>
      <c s="2" r="D1" t="s">
        <v>261</v>
      </c>
    </row>
    <row r="2" spans="1:4">
      <c s="2" r="B2" t="s">
        <v>262</v>
      </c>
      <c s="2" r="D2" t="s">
        <v>263</v>
      </c>
    </row>
    <row r="3" spans="1:4">
      <c s="3" r="A3" t="s">
        <v>257</v>
      </c>
    </row>
    <row r="4" spans="1:4">
      <c s="4" r="A4" t="s">
        <v>264</v>
      </c>
      <c s="7" r="D4" t="n">
        <v>7468</v>
      </c>
    </row>
    <row r="5" spans="1:4">
      <c s="4" r="A5" t="s">
        <v>265</v>
      </c>
      <c s="6" r="D5" t="n">
        <v>3255</v>
      </c>
    </row>
    <row r="6" spans="1:4">
      <c s="4" r="A6" t="s">
        <v>127</v>
      </c>
      <c s="6" r="D6" t="n">
        <v>10723</v>
      </c>
    </row>
    <row r="7" spans="1:4">
      <c s="3" r="A7" t="s">
        <v>266</v>
      </c>
    </row>
    <row r="8" spans="1:4">
      <c s="4" r="A8" t="s">
        <v>264</v>
      </c>
      <c s="6" r="D8" t="n">
        <v>75</v>
      </c>
    </row>
    <row r="9" spans="1:4">
      <c s="4" r="A9" t="s">
        <v>265</v>
      </c>
      <c s="6" r="D9" t="n">
        <v>55</v>
      </c>
    </row>
    <row r="10" spans="1:4">
      <c s="4" r="A10" t="s">
        <v>127</v>
      </c>
      <c s="7" r="D10" t="n">
        <v>130</v>
      </c>
    </row>
    <row r="11" spans="1:4">
      <c s="3" r="A11" t="s">
        <v>267</v>
      </c>
    </row>
    <row r="12" spans="1:4">
      <c s="4" r="A12" t="s">
        <v>268</v>
      </c>
      <c s="6" r="D12" t="n">
        <v>14</v>
      </c>
    </row>
    <row r="13" spans="1:4">
      <c s="4" r="A13" t="s">
        <v>269</v>
      </c>
      <c s="6" r="D13" t="n">
        <v>8</v>
      </c>
    </row>
    <row r="14" spans="1:4">
      <c s="4" r="A14" t="s">
        <v>270</v>
      </c>
      <c s="6" r="D14" t="n">
        <v>22</v>
      </c>
    </row>
    <row r="15" spans="1:4">
      <c s="4" r="A15" t="s">
        <v>258</v>
      </c>
    </row>
    <row r="16" spans="1:4">
      <c s="3" r="A16" t="s">
        <v>257</v>
      </c>
    </row>
    <row r="17" spans="1:4">
      <c s="4" r="A17" t="s">
        <v>264</v>
      </c>
      <c s="7" r="D17" t="n">
        <v>494</v>
      </c>
    </row>
    <row r="18" spans="1:4">
      <c s="4" r="A18" t="s">
        <v>265</v>
      </c>
      <c s="4" r="D18" t="s">
        <v>54</v>
      </c>
    </row>
    <row r="19" spans="1:4">
      <c s="4" r="A19" t="s">
        <v>127</v>
      </c>
      <c s="6" r="D19" t="n">
        <v>494</v>
      </c>
    </row>
    <row r="20" spans="1:4">
      <c s="3" r="A20" t="s">
        <v>266</v>
      </c>
    </row>
    <row r="21" spans="1:4">
      <c s="4" r="A21" t="s">
        <v>264</v>
      </c>
      <c s="6" r="D21" t="n">
        <v>6</v>
      </c>
    </row>
    <row r="22" spans="1:4">
      <c s="4" r="A22" t="s">
        <v>265</v>
      </c>
      <c s="4" r="D22" t="s">
        <v>54</v>
      </c>
    </row>
    <row r="23" spans="1:4">
      <c s="4" r="A23" t="s">
        <v>127</v>
      </c>
      <c s="7" r="D23" t="n">
        <v>6</v>
      </c>
    </row>
    <row r="24" spans="1:4">
      <c s="3" r="A24" t="s">
        <v>267</v>
      </c>
    </row>
    <row r="25" spans="1:4">
      <c s="4" r="A25" t="s">
        <v>268</v>
      </c>
      <c s="6" r="D25" t="n">
        <v>1</v>
      </c>
    </row>
    <row r="26" spans="1:4">
      <c s="4" r="A26" t="s">
        <v>269</v>
      </c>
      <c s="4" r="D26" t="s">
        <v>54</v>
      </c>
    </row>
    <row r="27" spans="1:4">
      <c s="4" r="A27" t="s">
        <v>270</v>
      </c>
      <c s="6" r="D27" t="n">
        <v>1</v>
      </c>
    </row>
    <row r="28" spans="1:4">
      <c s="4" r="A28" t="s">
        <v>271</v>
      </c>
    </row>
    <row r="29" spans="1:4">
      <c s="3" r="A29" t="s">
        <v>257</v>
      </c>
    </row>
    <row r="30" spans="1:4">
      <c s="4" r="A30" t="s">
        <v>264</v>
      </c>
      <c s="7" r="B30" t="n">
        <v>8882</v>
      </c>
      <c s="7" r="D30" t="n">
        <v>6974</v>
      </c>
    </row>
    <row r="31" spans="1:4">
      <c s="4" r="A31" t="s">
        <v>265</v>
      </c>
      <c s="6" r="B31" t="n">
        <v>4121</v>
      </c>
      <c s="6" r="D31" t="n">
        <v>3255</v>
      </c>
    </row>
    <row r="32" spans="1:4">
      <c s="4" r="A32" t="s">
        <v>127</v>
      </c>
      <c s="6" r="B32" t="n">
        <v>13003</v>
      </c>
      <c s="6" r="D32" t="n">
        <v>10229</v>
      </c>
    </row>
    <row r="33" spans="1:4">
      <c s="3" r="A33" t="s">
        <v>266</v>
      </c>
    </row>
    <row r="34" spans="1:4">
      <c s="4" r="A34" t="s">
        <v>264</v>
      </c>
      <c s="6" r="B34" t="n">
        <v>83</v>
      </c>
      <c s="6" r="D34" t="n">
        <v>69</v>
      </c>
    </row>
    <row r="35" spans="1:4">
      <c s="4" r="A35" t="s">
        <v>265</v>
      </c>
      <c s="6" r="B35" t="n">
        <v>23</v>
      </c>
      <c s="6" r="D35" t="n">
        <v>55</v>
      </c>
    </row>
    <row r="36" spans="1:4">
      <c s="4" r="A36" t="s">
        <v>127</v>
      </c>
      <c s="7" r="B36" t="n">
        <v>106</v>
      </c>
      <c s="7" r="D36" t="n">
        <v>124</v>
      </c>
    </row>
    <row r="37" spans="1:4">
      <c s="3" r="A37" t="s">
        <v>267</v>
      </c>
    </row>
    <row r="38" spans="1:4">
      <c s="4" r="A38" t="s">
        <v>268</v>
      </c>
      <c s="6" r="B38" t="n">
        <v>18</v>
      </c>
      <c s="4" r="C38" t="s">
        <v>272</v>
      </c>
      <c s="6" r="D38" t="n">
        <v>13</v>
      </c>
    </row>
    <row r="39" spans="1:4">
      <c s="4" r="A39" t="s">
        <v>269</v>
      </c>
      <c s="6" r="B39" t="n">
        <v>9</v>
      </c>
      <c s="4" r="C39" t="s">
        <v>272</v>
      </c>
      <c s="6" r="D39" t="n">
        <v>8</v>
      </c>
    </row>
    <row r="40" spans="1:4">
      <c s="4" r="A40" t="s">
        <v>270</v>
      </c>
      <c s="6" r="B40" t="n">
        <v>27</v>
      </c>
      <c s="4" r="C40" t="s">
        <v>272</v>
      </c>
      <c s="6" r="D40" t="n">
        <v>21</v>
      </c>
    </row>
    <row r="41" spans="1:4">
      <c r="A41" t="n"/>
    </row>
    <row r="42" spans="1:4">
      <c s="4" r="A42" t="s">
        <v>272</v>
      </c>
      <c s="4" r="B42" t="s">
        <v>273</v>
      </c>
    </row>
  </sheetData>
  <mergeCells count="5">
    <mergeCell ref="A1:A2"/>
    <mergeCell ref="B1:C1"/>
    <mergeCell ref="B2:C2"/>
    <mergeCell ref="A41:D41"/>
    <mergeCell ref="B42:D4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274</v>
      </c>
      <c s="2" r="B1" t="s">
        <v>77</v>
      </c>
      <c s="2" r="D1" t="s">
        <v>1</v>
      </c>
    </row>
    <row r="2" spans="1:5">
      <c s="2" r="B2" t="s">
        <v>2</v>
      </c>
      <c s="2" r="C2" t="s">
        <v>78</v>
      </c>
      <c s="2" r="D2" t="s">
        <v>2</v>
      </c>
      <c s="2" r="E2" t="s">
        <v>78</v>
      </c>
    </row>
    <row r="3" spans="1:5">
      <c s="3" r="A3" t="s">
        <v>275</v>
      </c>
    </row>
    <row r="4" spans="1:5">
      <c s="4" r="A4" t="s">
        <v>276</v>
      </c>
      <c s="7" r="B4" t="n">
        <v>2911</v>
      </c>
      <c s="4" r="C4" t="s">
        <v>54</v>
      </c>
      <c s="7" r="D4" t="n">
        <v>2911</v>
      </c>
      <c s="7" r="E4" t="n">
        <v>1134</v>
      </c>
    </row>
    <row r="5" spans="1:5">
      <c s="4" r="A5" t="s">
        <v>277</v>
      </c>
      <c s="6" r="B5" t="n">
        <v>17</v>
      </c>
      <c s="4" r="C5" t="s">
        <v>54</v>
      </c>
      <c s="6" r="D5" t="n">
        <v>17</v>
      </c>
      <c s="6" r="E5" t="n">
        <v>4</v>
      </c>
    </row>
    <row r="6" spans="1:5">
      <c s="4" r="A6" t="s">
        <v>278</v>
      </c>
      <c s="7" r="B6" t="n">
        <v>10</v>
      </c>
      <c s="4" r="C6" t="s">
        <v>54</v>
      </c>
      <c s="7" r="D6" t="n">
        <v>10</v>
      </c>
      <c s="7" r="E6" t="n">
        <v>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79</v>
      </c>
      <c s="2" r="B1" t="s">
        <v>2</v>
      </c>
      <c s="2" r="C1" t="s">
        <v>25</v>
      </c>
    </row>
    <row r="2" spans="1:3">
      <c s="3" r="A2" t="s">
        <v>180</v>
      </c>
    </row>
    <row r="3" spans="1:3">
      <c s="4" r="A3" t="s">
        <v>280</v>
      </c>
      <c s="7" r="B3" t="n">
        <v>0</v>
      </c>
      <c s="7" r="C3" t="n">
        <v>995</v>
      </c>
    </row>
    <row r="4" spans="1:3">
      <c s="4" r="A4" t="s">
        <v>281</v>
      </c>
      <c s="6" r="C4" t="n">
        <v>500</v>
      </c>
    </row>
    <row r="5" spans="1:3">
      <c s="4" r="A5" t="s">
        <v>282</v>
      </c>
      <c s="6" r="C5" t="n">
        <v>501</v>
      </c>
    </row>
    <row r="6" spans="1:3">
      <c s="4" r="A6" t="s">
        <v>283</v>
      </c>
      <c s="6" r="C6" t="n">
        <v>500</v>
      </c>
    </row>
    <row r="7" spans="1:3">
      <c s="4" r="A7" t="s">
        <v>284</v>
      </c>
      <c s="7" r="C7" t="n">
        <v>4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85</v>
      </c>
      <c s="2" r="B1" t="s">
        <v>2</v>
      </c>
      <c s="2" r="C1" t="s">
        <v>25</v>
      </c>
    </row>
    <row r="2" spans="1:3">
      <c s="3" r="A2" t="s">
        <v>286</v>
      </c>
    </row>
    <row r="3" spans="1:3">
      <c s="4" r="A3" t="s">
        <v>287</v>
      </c>
      <c s="7" r="B3" t="n">
        <v>74951</v>
      </c>
      <c s="7" r="C3" t="n">
        <v>75630</v>
      </c>
    </row>
    <row r="4" spans="1:3">
      <c s="4" r="A4" t="s">
        <v>288</v>
      </c>
      <c s="6" r="B4" t="n">
        <v>-48</v>
      </c>
      <c s="6" r="C4" t="n">
        <v>-79</v>
      </c>
    </row>
    <row r="5" spans="1:3">
      <c s="4" r="A5" t="s">
        <v>127</v>
      </c>
      <c s="6" r="B5" t="n">
        <v>74903</v>
      </c>
      <c s="6" r="C5" t="n">
        <v>75551</v>
      </c>
    </row>
    <row r="6" spans="1:3">
      <c s="4" r="A6" t="s">
        <v>289</v>
      </c>
    </row>
    <row r="7" spans="1:3">
      <c s="3" r="A7" t="s">
        <v>286</v>
      </c>
    </row>
    <row r="8" spans="1:3">
      <c s="4" r="A8" t="s">
        <v>287</v>
      </c>
      <c s="6" r="B8" t="n">
        <v>785</v>
      </c>
      <c s="6" r="C8" t="n">
        <v>713</v>
      </c>
    </row>
    <row r="9" spans="1:3">
      <c s="4" r="A9" t="s">
        <v>290</v>
      </c>
    </row>
    <row r="10" spans="1:3">
      <c s="3" r="A10" t="s">
        <v>286</v>
      </c>
    </row>
    <row r="11" spans="1:3">
      <c s="4" r="A11" t="s">
        <v>287</v>
      </c>
      <c s="6" r="B11" t="n">
        <v>1240</v>
      </c>
      <c s="6" r="C11" t="n">
        <v>623</v>
      </c>
    </row>
    <row r="12" spans="1:3">
      <c s="4" r="A12" t="s">
        <v>291</v>
      </c>
    </row>
    <row r="13" spans="1:3">
      <c s="3" r="A13" t="s">
        <v>286</v>
      </c>
    </row>
    <row r="14" spans="1:3">
      <c s="4" r="A14" t="s">
        <v>287</v>
      </c>
      <c s="6" r="B14" t="n">
        <v>48224</v>
      </c>
      <c s="6" r="C14" t="n">
        <v>51876</v>
      </c>
    </row>
    <row r="15" spans="1:3">
      <c s="4" r="A15" t="s">
        <v>292</v>
      </c>
    </row>
    <row r="16" spans="1:3">
      <c s="3" r="A16" t="s">
        <v>286</v>
      </c>
    </row>
    <row r="17" spans="1:3">
      <c s="4" r="A17" t="s">
        <v>287</v>
      </c>
      <c s="6" r="B17" t="n">
        <v>5287</v>
      </c>
      <c s="6" r="C17" t="n">
        <v>4780</v>
      </c>
    </row>
    <row r="18" spans="1:3">
      <c s="4" r="A18" t="s">
        <v>293</v>
      </c>
    </row>
    <row r="19" spans="1:3">
      <c s="3" r="A19" t="s">
        <v>286</v>
      </c>
    </row>
    <row r="20" spans="1:3">
      <c s="4" r="A20" t="s">
        <v>287</v>
      </c>
      <c s="6" r="B20" t="n">
        <v>16909</v>
      </c>
      <c s="6" r="C20" t="n">
        <v>14604</v>
      </c>
    </row>
    <row r="21" spans="1:3">
      <c s="4" r="A21" t="s">
        <v>294</v>
      </c>
    </row>
    <row r="22" spans="1:3">
      <c s="3" r="A22" t="s">
        <v>286</v>
      </c>
    </row>
    <row r="23" spans="1:3">
      <c s="4" r="A23" t="s">
        <v>287</v>
      </c>
      <c s="7" r="B23" t="n">
        <v>2506</v>
      </c>
      <c s="7" r="C23" t="n">
        <v>30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295</v>
      </c>
      <c s="2" r="B1" t="s">
        <v>77</v>
      </c>
      <c s="2" r="D1" t="s">
        <v>1</v>
      </c>
    </row>
    <row r="2" spans="1:5">
      <c s="2" r="B2" t="s">
        <v>2</v>
      </c>
      <c s="2" r="C2" t="s">
        <v>78</v>
      </c>
      <c s="2" r="D2" t="s">
        <v>2</v>
      </c>
      <c s="2" r="E2" t="s">
        <v>78</v>
      </c>
    </row>
    <row r="3" spans="1:5">
      <c s="3" r="A3" t="s">
        <v>296</v>
      </c>
    </row>
    <row r="4" spans="1:5">
      <c s="4" r="A4" t="s">
        <v>297</v>
      </c>
      <c s="7" r="B4" t="n">
        <v>1224</v>
      </c>
      <c s="7" r="C4" t="n">
        <v>1093</v>
      </c>
      <c s="7" r="D4" t="n">
        <v>1249</v>
      </c>
      <c s="7" r="E4" t="n">
        <v>1079</v>
      </c>
    </row>
    <row r="5" spans="1:5">
      <c s="4" r="A5" t="s">
        <v>298</v>
      </c>
      <c s="6" r="E5" t="n">
        <v>18</v>
      </c>
    </row>
    <row r="6" spans="1:5">
      <c s="4" r="A6" t="s">
        <v>299</v>
      </c>
      <c s="6" r="B6" t="n">
        <v>-29</v>
      </c>
      <c s="6" r="C6" t="n">
        <v>-52</v>
      </c>
      <c s="6" r="D6" t="n">
        <v>-59</v>
      </c>
      <c s="6" r="E6" t="n">
        <v>-60</v>
      </c>
    </row>
    <row r="7" spans="1:5">
      <c s="4" r="A7" t="s">
        <v>300</v>
      </c>
      <c s="6" r="B7" t="n">
        <v>28</v>
      </c>
      <c s="6" r="C7" t="n">
        <v>15</v>
      </c>
      <c s="6" r="D7" t="n">
        <v>33</v>
      </c>
      <c s="6" r="E7" t="n">
        <v>19</v>
      </c>
    </row>
    <row r="8" spans="1:5">
      <c s="4" r="A8" t="s">
        <v>301</v>
      </c>
      <c s="6" r="B8" t="n">
        <v>1223</v>
      </c>
      <c s="6" r="C8" t="n">
        <v>1056</v>
      </c>
      <c s="6" r="D8" t="n">
        <v>1223</v>
      </c>
      <c s="6" r="E8" t="n">
        <v>1056</v>
      </c>
    </row>
    <row r="9" spans="1:5">
      <c s="4" r="A9" t="s">
        <v>289</v>
      </c>
    </row>
    <row r="10" spans="1:5">
      <c s="3" r="A10" t="s">
        <v>296</v>
      </c>
    </row>
    <row r="11" spans="1:5">
      <c s="4" r="A11" t="s">
        <v>297</v>
      </c>
      <c s="6" r="B11" t="n">
        <v>18</v>
      </c>
      <c s="6" r="C11" t="n">
        <v>13</v>
      </c>
      <c s="6" r="D11" t="n">
        <v>14</v>
      </c>
      <c s="6" r="E11" t="n">
        <v>9</v>
      </c>
    </row>
    <row r="12" spans="1:5">
      <c s="4" r="A12" t="s">
        <v>298</v>
      </c>
      <c s="6" r="B12" t="n">
        <v>-2</v>
      </c>
      <c s="6" r="C12" t="n">
        <v>-9</v>
      </c>
      <c s="6" r="D12" t="n">
        <v>2</v>
      </c>
      <c s="6" r="E12" t="n">
        <v>-5</v>
      </c>
    </row>
    <row r="13" spans="1:5">
      <c s="4" r="A13" t="s">
        <v>299</v>
      </c>
      <c s="4" r="B13" t="s">
        <v>54</v>
      </c>
      <c s="4" r="C13" t="s">
        <v>54</v>
      </c>
      <c s="4" r="D13" t="s">
        <v>54</v>
      </c>
      <c s="4" r="E13" t="s">
        <v>54</v>
      </c>
    </row>
    <row r="14" spans="1:5">
      <c s="4" r="A14" t="s">
        <v>300</v>
      </c>
      <c s="4" r="B14" t="s">
        <v>54</v>
      </c>
      <c s="4" r="C14" t="s">
        <v>54</v>
      </c>
      <c s="4" r="D14" t="s">
        <v>54</v>
      </c>
      <c s="4" r="E14" t="s">
        <v>54</v>
      </c>
    </row>
    <row r="15" spans="1:5">
      <c s="4" r="A15" t="s">
        <v>301</v>
      </c>
      <c s="6" r="B15" t="n">
        <v>16</v>
      </c>
      <c s="6" r="C15" t="n">
        <v>4</v>
      </c>
      <c s="6" r="D15" t="n">
        <v>16</v>
      </c>
      <c s="6" r="E15" t="n">
        <v>4</v>
      </c>
    </row>
    <row r="16" spans="1:5">
      <c s="4" r="A16" t="s">
        <v>290</v>
      </c>
    </row>
    <row r="17" spans="1:5">
      <c s="3" r="A17" t="s">
        <v>296</v>
      </c>
    </row>
    <row r="18" spans="1:5">
      <c s="4" r="A18" t="s">
        <v>297</v>
      </c>
      <c s="6" r="B18" t="n">
        <v>21</v>
      </c>
      <c s="6" r="C18" t="n">
        <v>6</v>
      </c>
      <c s="6" r="D18" t="n">
        <v>19</v>
      </c>
      <c s="6" r="E18" t="n">
        <v>9</v>
      </c>
    </row>
    <row r="19" spans="1:5">
      <c s="4" r="A19" t="s">
        <v>298</v>
      </c>
      <c s="6" r="B19" t="n">
        <v>19</v>
      </c>
      <c s="6" r="C19" t="n">
        <v>-2</v>
      </c>
      <c s="6" r="D19" t="n">
        <v>21</v>
      </c>
      <c s="6" r="E19" t="n">
        <v>-6</v>
      </c>
    </row>
    <row r="20" spans="1:5">
      <c s="4" r="A20" t="s">
        <v>299</v>
      </c>
      <c s="4" r="B20" t="s">
        <v>54</v>
      </c>
      <c s="4" r="C20" t="s">
        <v>54</v>
      </c>
      <c s="4" r="D20" t="s">
        <v>54</v>
      </c>
      <c s="4" r="E20" t="s">
        <v>54</v>
      </c>
    </row>
    <row r="21" spans="1:5">
      <c s="4" r="A21" t="s">
        <v>300</v>
      </c>
      <c s="4" r="B21" t="s">
        <v>54</v>
      </c>
      <c s="4" r="C21" t="s">
        <v>54</v>
      </c>
      <c s="4" r="D21" t="s">
        <v>54</v>
      </c>
      <c s="6" r="E21" t="n">
        <v>1</v>
      </c>
    </row>
    <row r="22" spans="1:5">
      <c s="4" r="A22" t="s">
        <v>301</v>
      </c>
      <c s="6" r="B22" t="n">
        <v>40</v>
      </c>
      <c s="6" r="C22" t="n">
        <v>4</v>
      </c>
      <c s="6" r="D22" t="n">
        <v>40</v>
      </c>
      <c s="6" r="E22" t="n">
        <v>4</v>
      </c>
    </row>
    <row r="23" spans="1:5">
      <c s="4" r="A23" t="s">
        <v>302</v>
      </c>
    </row>
    <row r="24" spans="1:5">
      <c s="3" r="A24" t="s">
        <v>296</v>
      </c>
    </row>
    <row r="25" spans="1:5">
      <c s="4" r="A25" t="s">
        <v>297</v>
      </c>
      <c s="6" r="B25" t="n">
        <v>55</v>
      </c>
      <c s="4" r="C25" t="s">
        <v>54</v>
      </c>
      <c s="6" r="D25" t="n">
        <v>56</v>
      </c>
      <c s="6" r="E25" t="n">
        <v>38</v>
      </c>
    </row>
    <row r="26" spans="1:5">
      <c s="4" r="A26" t="s">
        <v>298</v>
      </c>
      <c s="6" r="B26" t="n">
        <v>4</v>
      </c>
      <c s="6" r="C26" t="n">
        <v>187</v>
      </c>
      <c s="6" r="D26" t="n">
        <v>3</v>
      </c>
      <c s="6" r="E26" t="n">
        <v>149</v>
      </c>
    </row>
    <row r="27" spans="1:5">
      <c s="4" r="A27" t="s">
        <v>299</v>
      </c>
      <c s="4" r="B27" t="s">
        <v>54</v>
      </c>
      <c s="4" r="C27" t="s">
        <v>54</v>
      </c>
      <c s="4" r="D27" t="s">
        <v>54</v>
      </c>
      <c s="4" r="E27" t="s">
        <v>54</v>
      </c>
    </row>
    <row r="28" spans="1:5">
      <c s="4" r="A28" t="s">
        <v>300</v>
      </c>
      <c s="4" r="B28" t="s">
        <v>54</v>
      </c>
      <c s="4" r="C28" t="s">
        <v>54</v>
      </c>
      <c s="4" r="D28" t="s">
        <v>54</v>
      </c>
      <c s="4" r="E28" t="s">
        <v>54</v>
      </c>
    </row>
    <row r="29" spans="1:5">
      <c s="4" r="A29" t="s">
        <v>301</v>
      </c>
      <c s="6" r="B29" t="n">
        <v>59</v>
      </c>
      <c s="6" r="C29" t="n">
        <v>187</v>
      </c>
      <c s="6" r="D29" t="n">
        <v>59</v>
      </c>
      <c s="6" r="E29" t="n">
        <v>187</v>
      </c>
    </row>
    <row r="30" spans="1:5">
      <c s="4" r="A30" t="s">
        <v>291</v>
      </c>
    </row>
    <row r="31" spans="1:5">
      <c s="3" r="A31" t="s">
        <v>296</v>
      </c>
    </row>
    <row r="32" spans="1:5">
      <c s="4" r="A32" t="s">
        <v>297</v>
      </c>
      <c s="6" r="B32" t="n">
        <v>743</v>
      </c>
      <c s="6" r="C32" t="n">
        <v>795</v>
      </c>
      <c s="6" r="D32" t="n">
        <v>771</v>
      </c>
      <c s="6" r="E32" t="n">
        <v>791</v>
      </c>
    </row>
    <row r="33" spans="1:5">
      <c s="4" r="A33" t="s">
        <v>298</v>
      </c>
      <c s="6" r="B33" t="n">
        <v>-50</v>
      </c>
      <c s="6" r="C33" t="n">
        <v>-146</v>
      </c>
      <c s="6" r="D33" t="n">
        <v>-51</v>
      </c>
      <c s="6" r="E33" t="n">
        <v>-142</v>
      </c>
    </row>
    <row r="34" spans="1:5">
      <c s="4" r="A34" t="s">
        <v>299</v>
      </c>
      <c s="6" r="B34" t="n">
        <v>-29</v>
      </c>
      <c s="6" r="C34" t="n">
        <v>-1</v>
      </c>
      <c s="6" r="D34" t="n">
        <v>-59</v>
      </c>
      <c s="6" r="E34" t="n">
        <v>-2</v>
      </c>
    </row>
    <row r="35" spans="1:5">
      <c s="4" r="A35" t="s">
        <v>300</v>
      </c>
      <c s="6" r="B35" t="n">
        <v>25</v>
      </c>
      <c s="6" r="C35" t="n">
        <v>2</v>
      </c>
      <c s="6" r="D35" t="n">
        <v>28</v>
      </c>
      <c s="6" r="E35" t="n">
        <v>3</v>
      </c>
    </row>
    <row r="36" spans="1:5">
      <c s="4" r="A36" t="s">
        <v>301</v>
      </c>
      <c s="6" r="B36" t="n">
        <v>689</v>
      </c>
      <c s="6" r="C36" t="n">
        <v>650</v>
      </c>
      <c s="6" r="D36" t="n">
        <v>689</v>
      </c>
      <c s="6" r="E36" t="n">
        <v>650</v>
      </c>
    </row>
    <row r="37" spans="1:5">
      <c s="4" r="A37" t="s">
        <v>292</v>
      </c>
    </row>
    <row r="38" spans="1:5">
      <c s="3" r="A38" t="s">
        <v>296</v>
      </c>
    </row>
    <row r="39" spans="1:5">
      <c s="4" r="A39" t="s">
        <v>297</v>
      </c>
      <c s="6" r="B39" t="n">
        <v>73</v>
      </c>
      <c s="6" r="C39" t="n">
        <v>93</v>
      </c>
      <c s="6" r="D39" t="n">
        <v>82</v>
      </c>
      <c s="6" r="E39" t="n">
        <v>110</v>
      </c>
    </row>
    <row r="40" spans="1:5">
      <c s="4" r="A40" t="s">
        <v>298</v>
      </c>
      <c s="6" r="B40" t="n">
        <v>11</v>
      </c>
      <c s="6" r="C40" t="n">
        <v>3</v>
      </c>
      <c s="4" r="D40" t="s">
        <v>54</v>
      </c>
      <c s="6" r="E40" t="n">
        <v>-9</v>
      </c>
    </row>
    <row r="41" spans="1:5">
      <c s="4" r="A41" t="s">
        <v>299</v>
      </c>
      <c s="4" r="B41" t="s">
        <v>54</v>
      </c>
      <c s="6" r="C41" t="n">
        <v>-51</v>
      </c>
      <c s="4" r="D41" t="s">
        <v>54</v>
      </c>
      <c s="6" r="E41" t="n">
        <v>-58</v>
      </c>
    </row>
    <row r="42" spans="1:5">
      <c s="4" r="A42" t="s">
        <v>300</v>
      </c>
      <c s="6" r="B42" t="n">
        <v>3</v>
      </c>
      <c s="6" r="C42" t="n">
        <v>13</v>
      </c>
      <c s="6" r="D42" t="n">
        <v>5</v>
      </c>
      <c s="6" r="E42" t="n">
        <v>15</v>
      </c>
    </row>
    <row r="43" spans="1:5">
      <c s="4" r="A43" t="s">
        <v>301</v>
      </c>
      <c s="6" r="B43" t="n">
        <v>87</v>
      </c>
      <c s="6" r="C43" t="n">
        <v>58</v>
      </c>
      <c s="6" r="D43" t="n">
        <v>87</v>
      </c>
      <c s="6" r="E43" t="n">
        <v>58</v>
      </c>
    </row>
    <row r="44" spans="1:5">
      <c s="4" r="A44" t="s">
        <v>293</v>
      </c>
    </row>
    <row r="45" spans="1:5">
      <c s="3" r="A45" t="s">
        <v>296</v>
      </c>
    </row>
    <row r="46" spans="1:5">
      <c s="4" r="A46" t="s">
        <v>297</v>
      </c>
      <c s="6" r="B46" t="n">
        <v>276</v>
      </c>
      <c s="6" r="C46" t="n">
        <v>153</v>
      </c>
      <c s="6" r="D46" t="n">
        <v>260</v>
      </c>
      <c s="6" r="E46" t="n">
        <v>87</v>
      </c>
    </row>
    <row r="47" spans="1:5">
      <c s="4" r="A47" t="s">
        <v>298</v>
      </c>
      <c s="6" r="B47" t="n">
        <v>18</v>
      </c>
      <c s="6" r="C47" t="n">
        <v>-7</v>
      </c>
      <c s="6" r="D47" t="n">
        <v>34</v>
      </c>
      <c s="6" r="E47" t="n">
        <v>59</v>
      </c>
    </row>
    <row r="48" spans="1:5">
      <c s="4" r="A48" t="s">
        <v>299</v>
      </c>
      <c s="4" r="B48" t="s">
        <v>54</v>
      </c>
      <c s="4" r="C48" t="s">
        <v>54</v>
      </c>
      <c s="4" r="D48" t="s">
        <v>54</v>
      </c>
      <c s="4" r="E48" t="s">
        <v>54</v>
      </c>
    </row>
    <row r="49" spans="1:5">
      <c s="4" r="A49" t="s">
        <v>300</v>
      </c>
      <c s="4" r="B49" t="s">
        <v>54</v>
      </c>
      <c s="4" r="C49" t="s">
        <v>54</v>
      </c>
      <c s="4" r="D49" t="s">
        <v>54</v>
      </c>
      <c s="4" r="E49" t="s">
        <v>54</v>
      </c>
    </row>
    <row r="50" spans="1:5">
      <c s="4" r="A50" t="s">
        <v>301</v>
      </c>
      <c s="6" r="B50" t="n">
        <v>294</v>
      </c>
      <c s="6" r="C50" t="n">
        <v>146</v>
      </c>
      <c s="6" r="D50" t="n">
        <v>294</v>
      </c>
      <c s="6" r="E50" t="n">
        <v>146</v>
      </c>
    </row>
    <row r="51" spans="1:5">
      <c s="4" r="A51" t="s">
        <v>294</v>
      </c>
    </row>
    <row r="52" spans="1:5">
      <c s="3" r="A52" t="s">
        <v>296</v>
      </c>
    </row>
    <row r="53" spans="1:5">
      <c s="4" r="A53" t="s">
        <v>297</v>
      </c>
      <c s="6" r="B53" t="n">
        <v>38</v>
      </c>
      <c s="6" r="C53" t="n">
        <v>33</v>
      </c>
      <c s="6" r="D53" t="n">
        <v>47</v>
      </c>
      <c s="6" r="E53" t="n">
        <v>35</v>
      </c>
    </row>
    <row r="54" spans="1:5">
      <c s="4" r="A54" t="s">
        <v>298</v>
      </c>
      <c s="4" r="B54" t="s">
        <v>54</v>
      </c>
      <c s="6" r="C54" t="n">
        <v>-26</v>
      </c>
      <c s="6" r="D54" t="n">
        <v>-9</v>
      </c>
      <c s="6" r="E54" t="n">
        <v>-28</v>
      </c>
    </row>
    <row r="55" spans="1:5">
      <c s="4" r="A55" t="s">
        <v>299</v>
      </c>
      <c s="4" r="B55" t="s">
        <v>54</v>
      </c>
      <c s="4" r="C55" t="s">
        <v>54</v>
      </c>
      <c s="4" r="D55" t="s">
        <v>54</v>
      </c>
      <c s="4" r="E55" t="s">
        <v>54</v>
      </c>
    </row>
    <row r="56" spans="1:5">
      <c s="4" r="A56" t="s">
        <v>300</v>
      </c>
      <c s="4" r="B56" t="s">
        <v>54</v>
      </c>
      <c s="4" r="C56" t="s">
        <v>54</v>
      </c>
      <c s="4" r="D56" t="s">
        <v>54</v>
      </c>
      <c s="4" r="E56" t="s">
        <v>54</v>
      </c>
    </row>
    <row r="57" spans="1:5">
      <c s="4" r="A57" t="s">
        <v>301</v>
      </c>
      <c s="7" r="B57" t="n">
        <v>38</v>
      </c>
      <c s="7" r="C57" t="n">
        <v>7</v>
      </c>
      <c s="7" r="D57" t="n">
        <v>38</v>
      </c>
      <c s="7" r="E57" t="n">
        <v>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6</v>
      </c>
      <c s="2" r="B1" t="s">
        <v>2</v>
      </c>
      <c s="2" r="C1" t="s">
        <v>25</v>
      </c>
    </row>
    <row r="2" spans="1:3">
      <c s="3" r="A2" t="s">
        <v>67</v>
      </c>
    </row>
    <row r="3" spans="1:3">
      <c s="4" r="A3" t="s">
        <v>68</v>
      </c>
      <c s="8" r="B3" t="n">
        <v>0.01</v>
      </c>
      <c s="8" r="C3" t="n">
        <v>0.01</v>
      </c>
    </row>
    <row r="4" spans="1:3">
      <c s="4" r="A4" t="s">
        <v>69</v>
      </c>
      <c s="6" r="B4" t="n">
        <v>1000000</v>
      </c>
      <c s="6" r="C4" t="n">
        <v>1000000</v>
      </c>
    </row>
    <row r="5" spans="1:3">
      <c s="4" r="A5" t="s">
        <v>70</v>
      </c>
      <c s="6" r="B5" t="n">
        <v>0</v>
      </c>
      <c s="6" r="C5" t="n">
        <v>0</v>
      </c>
    </row>
    <row r="6" spans="1:3">
      <c s="4" r="A6" t="s">
        <v>71</v>
      </c>
      <c s="6" r="B6" t="n">
        <v>0</v>
      </c>
      <c s="6" r="C6" t="n">
        <v>0</v>
      </c>
    </row>
    <row r="7" spans="1:3">
      <c s="4" r="A7" t="s">
        <v>72</v>
      </c>
      <c s="8" r="B7" t="n">
        <v>0.01</v>
      </c>
      <c s="8" r="C7" t="n">
        <v>0.01</v>
      </c>
    </row>
    <row r="8" spans="1:3">
      <c s="4" r="A8" t="s">
        <v>73</v>
      </c>
      <c s="6" r="B8" t="n">
        <v>30000000</v>
      </c>
      <c s="6" r="C8" t="n">
        <v>30000000</v>
      </c>
    </row>
    <row r="9" spans="1:3">
      <c s="4" r="A9" t="s">
        <v>74</v>
      </c>
      <c s="6" r="B9" t="n">
        <v>826208</v>
      </c>
      <c s="6" r="C9" t="n">
        <v>826208</v>
      </c>
    </row>
    <row r="10" spans="1:3">
      <c s="4" r="A10" t="s">
        <v>75</v>
      </c>
      <c s="6" r="B10" t="n">
        <v>826208</v>
      </c>
      <c s="6" r="C10" t="n">
        <v>826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03</v>
      </c>
      <c s="2" r="B1" t="s">
        <v>2</v>
      </c>
      <c s="2" r="C1" t="s">
        <v>25</v>
      </c>
    </row>
    <row r="2" spans="1:3">
      <c s="3" r="A2" t="s">
        <v>304</v>
      </c>
    </row>
    <row r="3" spans="1:3">
      <c s="4" r="A3" t="s">
        <v>305</v>
      </c>
      <c s="4" r="B3" t="s">
        <v>54</v>
      </c>
      <c s="4" r="C3" t="s">
        <v>54</v>
      </c>
    </row>
    <row r="4" spans="1:3">
      <c s="4" r="A4" t="s">
        <v>306</v>
      </c>
      <c s="6" r="B4" t="n">
        <v>1223</v>
      </c>
      <c s="6" r="C4" t="n">
        <v>1249</v>
      </c>
    </row>
    <row r="5" spans="1:3">
      <c s="4" r="A5" t="s">
        <v>307</v>
      </c>
      <c s="6" r="B5" t="n">
        <v>1223</v>
      </c>
      <c s="6" r="C5" t="n">
        <v>1249</v>
      </c>
    </row>
    <row r="6" spans="1:3">
      <c s="4" r="A6" t="s">
        <v>308</v>
      </c>
      <c s="6" r="B6" t="n">
        <v>914</v>
      </c>
      <c s="6" r="C6" t="n">
        <v>1984</v>
      </c>
    </row>
    <row r="7" spans="1:3">
      <c s="4" r="A7" t="s">
        <v>309</v>
      </c>
      <c s="6" r="B7" t="n">
        <v>74037</v>
      </c>
      <c s="6" r="C7" t="n">
        <v>73646</v>
      </c>
    </row>
    <row r="8" spans="1:3">
      <c s="4" r="A8" t="s">
        <v>287</v>
      </c>
      <c s="6" r="B8" t="n">
        <v>74951</v>
      </c>
      <c s="6" r="C8" t="n">
        <v>75630</v>
      </c>
    </row>
    <row r="9" spans="1:3">
      <c s="4" r="A9" t="s">
        <v>289</v>
      </c>
    </row>
    <row r="10" spans="1:3">
      <c s="3" r="A10" t="s">
        <v>304</v>
      </c>
    </row>
    <row r="11" spans="1:3">
      <c s="4" r="A11" t="s">
        <v>305</v>
      </c>
      <c s="4" r="B11" t="s">
        <v>54</v>
      </c>
      <c s="4" r="C11" t="s">
        <v>54</v>
      </c>
    </row>
    <row r="12" spans="1:3">
      <c s="4" r="A12" t="s">
        <v>306</v>
      </c>
      <c s="6" r="B12" t="n">
        <v>16</v>
      </c>
      <c s="6" r="C12" t="n">
        <v>14</v>
      </c>
    </row>
    <row r="13" spans="1:3">
      <c s="4" r="A13" t="s">
        <v>307</v>
      </c>
      <c s="6" r="B13" t="n">
        <v>16</v>
      </c>
      <c s="6" r="C13" t="n">
        <v>14</v>
      </c>
    </row>
    <row r="14" spans="1:3">
      <c s="4" r="A14" t="s">
        <v>308</v>
      </c>
      <c s="4" r="B14" t="s">
        <v>54</v>
      </c>
      <c s="4" r="C14" t="s">
        <v>54</v>
      </c>
    </row>
    <row r="15" spans="1:3">
      <c s="4" r="A15" t="s">
        <v>309</v>
      </c>
      <c s="6" r="B15" t="n">
        <v>785</v>
      </c>
      <c s="6" r="C15" t="n">
        <v>713</v>
      </c>
    </row>
    <row r="16" spans="1:3">
      <c s="4" r="A16" t="s">
        <v>287</v>
      </c>
      <c s="6" r="B16" t="n">
        <v>785</v>
      </c>
      <c s="6" r="C16" t="n">
        <v>713</v>
      </c>
    </row>
    <row r="17" spans="1:3">
      <c s="4" r="A17" t="s">
        <v>290</v>
      </c>
    </row>
    <row r="18" spans="1:3">
      <c s="3" r="A18" t="s">
        <v>304</v>
      </c>
    </row>
    <row r="19" spans="1:3">
      <c s="4" r="A19" t="s">
        <v>305</v>
      </c>
      <c s="4" r="B19" t="s">
        <v>54</v>
      </c>
      <c s="4" r="C19" t="s">
        <v>54</v>
      </c>
    </row>
    <row r="20" spans="1:3">
      <c s="4" r="A20" t="s">
        <v>306</v>
      </c>
      <c s="6" r="B20" t="n">
        <v>40</v>
      </c>
      <c s="6" r="C20" t="n">
        <v>19</v>
      </c>
    </row>
    <row r="21" spans="1:3">
      <c s="4" r="A21" t="s">
        <v>307</v>
      </c>
      <c s="6" r="B21" t="n">
        <v>40</v>
      </c>
      <c s="6" r="C21" t="n">
        <v>19</v>
      </c>
    </row>
    <row r="22" spans="1:3">
      <c s="4" r="A22" t="s">
        <v>308</v>
      </c>
      <c s="4" r="B22" t="s">
        <v>54</v>
      </c>
      <c s="4" r="C22" t="s">
        <v>54</v>
      </c>
    </row>
    <row r="23" spans="1:3">
      <c s="4" r="A23" t="s">
        <v>309</v>
      </c>
      <c s="6" r="B23" t="n">
        <v>1240</v>
      </c>
      <c s="6" r="C23" t="n">
        <v>623</v>
      </c>
    </row>
    <row r="24" spans="1:3">
      <c s="4" r="A24" t="s">
        <v>287</v>
      </c>
      <c s="6" r="B24" t="n">
        <v>1240</v>
      </c>
      <c s="6" r="C24" t="n">
        <v>623</v>
      </c>
    </row>
    <row r="25" spans="1:3">
      <c s="4" r="A25" t="s">
        <v>302</v>
      </c>
    </row>
    <row r="26" spans="1:3">
      <c s="3" r="A26" t="s">
        <v>304</v>
      </c>
    </row>
    <row r="27" spans="1:3">
      <c s="4" r="A27" t="s">
        <v>305</v>
      </c>
      <c s="4" r="B27" t="s">
        <v>54</v>
      </c>
      <c s="4" r="C27" t="s">
        <v>54</v>
      </c>
    </row>
    <row r="28" spans="1:3">
      <c s="4" r="A28" t="s">
        <v>306</v>
      </c>
      <c s="6" r="B28" t="n">
        <v>59</v>
      </c>
      <c s="6" r="C28" t="n">
        <v>56</v>
      </c>
    </row>
    <row r="29" spans="1:3">
      <c s="4" r="A29" t="s">
        <v>307</v>
      </c>
      <c s="6" r="B29" t="n">
        <v>59</v>
      </c>
      <c s="6" r="C29" t="n">
        <v>56</v>
      </c>
    </row>
    <row r="30" spans="1:3">
      <c s="4" r="A30" t="s">
        <v>308</v>
      </c>
      <c s="4" r="B30" t="s">
        <v>54</v>
      </c>
      <c s="4" r="C30" t="s">
        <v>54</v>
      </c>
    </row>
    <row r="31" spans="1:3">
      <c s="4" r="A31" t="s">
        <v>309</v>
      </c>
      <c s="4" r="B31" t="s">
        <v>54</v>
      </c>
      <c s="4" r="C31" t="s">
        <v>54</v>
      </c>
    </row>
    <row r="32" spans="1:3">
      <c s="4" r="A32" t="s">
        <v>287</v>
      </c>
      <c s="4" r="B32" t="s">
        <v>54</v>
      </c>
      <c s="4" r="C32" t="s">
        <v>54</v>
      </c>
    </row>
    <row r="33" spans="1:3">
      <c s="4" r="A33" t="s">
        <v>291</v>
      </c>
    </row>
    <row r="34" spans="1:3">
      <c s="3" r="A34" t="s">
        <v>304</v>
      </c>
    </row>
    <row r="35" spans="1:3">
      <c s="4" r="A35" t="s">
        <v>305</v>
      </c>
      <c s="4" r="B35" t="s">
        <v>54</v>
      </c>
      <c s="4" r="C35" t="s">
        <v>54</v>
      </c>
    </row>
    <row r="36" spans="1:3">
      <c s="4" r="A36" t="s">
        <v>306</v>
      </c>
      <c s="6" r="B36" t="n">
        <v>689</v>
      </c>
      <c s="6" r="C36" t="n">
        <v>771</v>
      </c>
    </row>
    <row r="37" spans="1:3">
      <c s="4" r="A37" t="s">
        <v>307</v>
      </c>
      <c s="6" r="B37" t="n">
        <v>689</v>
      </c>
      <c s="6" r="C37" t="n">
        <v>771</v>
      </c>
    </row>
    <row r="38" spans="1:3">
      <c s="4" r="A38" t="s">
        <v>308</v>
      </c>
      <c s="6" r="B38" t="n">
        <v>749</v>
      </c>
      <c s="6" r="C38" t="n">
        <v>1901</v>
      </c>
    </row>
    <row r="39" spans="1:3">
      <c s="4" r="A39" t="s">
        <v>309</v>
      </c>
      <c s="6" r="B39" t="n">
        <v>47475</v>
      </c>
      <c s="6" r="C39" t="n">
        <v>49975</v>
      </c>
    </row>
    <row r="40" spans="1:3">
      <c s="4" r="A40" t="s">
        <v>287</v>
      </c>
      <c s="6" r="B40" t="n">
        <v>48224</v>
      </c>
      <c s="6" r="C40" t="n">
        <v>51876</v>
      </c>
    </row>
    <row r="41" spans="1:3">
      <c s="4" r="A41" t="s">
        <v>292</v>
      </c>
    </row>
    <row r="42" spans="1:3">
      <c s="3" r="A42" t="s">
        <v>304</v>
      </c>
    </row>
    <row r="43" spans="1:3">
      <c s="4" r="A43" t="s">
        <v>305</v>
      </c>
      <c s="4" r="B43" t="s">
        <v>54</v>
      </c>
      <c s="4" r="C43" t="s">
        <v>54</v>
      </c>
    </row>
    <row r="44" spans="1:3">
      <c s="4" r="A44" t="s">
        <v>306</v>
      </c>
      <c s="6" r="B44" t="n">
        <v>87</v>
      </c>
      <c s="6" r="C44" t="n">
        <v>82</v>
      </c>
    </row>
    <row r="45" spans="1:3">
      <c s="4" r="A45" t="s">
        <v>307</v>
      </c>
      <c s="6" r="B45" t="n">
        <v>87</v>
      </c>
      <c s="6" r="C45" t="n">
        <v>82</v>
      </c>
    </row>
    <row r="46" spans="1:3">
      <c s="4" r="A46" t="s">
        <v>308</v>
      </c>
      <c s="6" r="B46" t="n">
        <v>148</v>
      </c>
      <c s="6" r="C46" t="n">
        <v>83</v>
      </c>
    </row>
    <row r="47" spans="1:3">
      <c s="4" r="A47" t="s">
        <v>309</v>
      </c>
      <c s="6" r="B47" t="n">
        <v>5139</v>
      </c>
      <c s="6" r="C47" t="n">
        <v>4697</v>
      </c>
    </row>
    <row r="48" spans="1:3">
      <c s="4" r="A48" t="s">
        <v>287</v>
      </c>
      <c s="6" r="B48" t="n">
        <v>5287</v>
      </c>
      <c s="6" r="C48" t="n">
        <v>4780</v>
      </c>
    </row>
    <row r="49" spans="1:3">
      <c s="4" r="A49" t="s">
        <v>293</v>
      </c>
    </row>
    <row r="50" spans="1:3">
      <c s="3" r="A50" t="s">
        <v>304</v>
      </c>
    </row>
    <row r="51" spans="1:3">
      <c s="4" r="A51" t="s">
        <v>305</v>
      </c>
      <c s="4" r="B51" t="s">
        <v>54</v>
      </c>
      <c s="4" r="C51" t="s">
        <v>54</v>
      </c>
    </row>
    <row r="52" spans="1:3">
      <c s="4" r="A52" t="s">
        <v>306</v>
      </c>
      <c s="6" r="B52" t="n">
        <v>294</v>
      </c>
      <c s="6" r="C52" t="n">
        <v>260</v>
      </c>
    </row>
    <row r="53" spans="1:3">
      <c s="4" r="A53" t="s">
        <v>307</v>
      </c>
      <c s="6" r="B53" t="n">
        <v>294</v>
      </c>
      <c s="6" r="C53" t="n">
        <v>260</v>
      </c>
    </row>
    <row r="54" spans="1:3">
      <c s="4" r="A54" t="s">
        <v>308</v>
      </c>
      <c s="4" r="B54" t="s">
        <v>54</v>
      </c>
      <c s="4" r="C54" t="s">
        <v>54</v>
      </c>
    </row>
    <row r="55" spans="1:3">
      <c s="4" r="A55" t="s">
        <v>309</v>
      </c>
      <c s="6" r="B55" t="n">
        <v>16909</v>
      </c>
      <c s="6" r="C55" t="n">
        <v>14604</v>
      </c>
    </row>
    <row r="56" spans="1:3">
      <c s="4" r="A56" t="s">
        <v>287</v>
      </c>
      <c s="6" r="B56" t="n">
        <v>16909</v>
      </c>
      <c s="6" r="C56" t="n">
        <v>14604</v>
      </c>
    </row>
    <row r="57" spans="1:3">
      <c s="4" r="A57" t="s">
        <v>294</v>
      </c>
    </row>
    <row r="58" spans="1:3">
      <c s="3" r="A58" t="s">
        <v>304</v>
      </c>
    </row>
    <row r="59" spans="1:3">
      <c s="4" r="A59" t="s">
        <v>305</v>
      </c>
      <c s="4" r="B59" t="s">
        <v>54</v>
      </c>
      <c s="4" r="C59" t="s">
        <v>54</v>
      </c>
    </row>
    <row r="60" spans="1:3">
      <c s="4" r="A60" t="s">
        <v>306</v>
      </c>
      <c s="6" r="B60" t="n">
        <v>38</v>
      </c>
      <c s="6" r="C60" t="n">
        <v>47</v>
      </c>
    </row>
    <row r="61" spans="1:3">
      <c s="4" r="A61" t="s">
        <v>307</v>
      </c>
      <c s="6" r="B61" t="n">
        <v>38</v>
      </c>
      <c s="6" r="C61" t="n">
        <v>47</v>
      </c>
    </row>
    <row r="62" spans="1:3">
      <c s="4" r="A62" t="s">
        <v>308</v>
      </c>
      <c s="6" r="B62" t="n">
        <v>17</v>
      </c>
      <c s="4" r="C62" t="s">
        <v>54</v>
      </c>
    </row>
    <row r="63" spans="1:3">
      <c s="4" r="A63" t="s">
        <v>309</v>
      </c>
      <c s="6" r="B63" t="n">
        <v>2489</v>
      </c>
      <c s="6" r="C63" t="n">
        <v>3034</v>
      </c>
    </row>
    <row r="64" spans="1:3">
      <c s="4" r="A64" t="s">
        <v>287</v>
      </c>
      <c s="7" r="B64" t="n">
        <v>2506</v>
      </c>
      <c s="7" r="C64" t="n">
        <v>30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s="1" r="A1" t="s">
        <v>310</v>
      </c>
      <c s="2" r="B1" t="s">
        <v>1</v>
      </c>
      <c s="2" r="C1" t="s">
        <v>261</v>
      </c>
    </row>
    <row r="2" spans="1:3">
      <c s="2" r="B2" t="s">
        <v>2</v>
      </c>
      <c s="2" r="C2" t="s">
        <v>25</v>
      </c>
    </row>
    <row r="3" spans="1:3">
      <c s="3" r="A3" t="s">
        <v>311</v>
      </c>
    </row>
    <row r="4" spans="1:3">
      <c s="4" r="A4" t="s">
        <v>312</v>
      </c>
      <c s="7" r="B4" t="n">
        <v>1148</v>
      </c>
      <c s="7" r="C4" t="n">
        <v>2286</v>
      </c>
    </row>
    <row r="5" spans="1:3">
      <c s="4" r="A5" t="s">
        <v>313</v>
      </c>
      <c s="4" r="B5" t="s">
        <v>54</v>
      </c>
      <c s="4" r="C5" t="s">
        <v>54</v>
      </c>
    </row>
    <row r="6" spans="1:3">
      <c s="4" r="A6" t="s">
        <v>314</v>
      </c>
      <c s="6" r="B6" t="n">
        <v>1148</v>
      </c>
      <c s="6" r="C6" t="n">
        <v>2286</v>
      </c>
    </row>
    <row r="7" spans="1:3">
      <c s="3" r="A7" t="s">
        <v>315</v>
      </c>
    </row>
    <row r="8" spans="1:3">
      <c s="4" r="A8" t="s">
        <v>316</v>
      </c>
      <c s="6" r="B8" t="n">
        <v>914</v>
      </c>
      <c s="6" r="C8" t="n">
        <v>1984</v>
      </c>
    </row>
    <row r="9" spans="1:3">
      <c s="4" r="A9" t="s">
        <v>317</v>
      </c>
      <c s="4" r="B9" t="s">
        <v>54</v>
      </c>
      <c s="4" r="C9" t="s">
        <v>54</v>
      </c>
    </row>
    <row r="10" spans="1:3">
      <c s="4" r="A10" t="s">
        <v>318</v>
      </c>
      <c s="6" r="B10" t="n">
        <v>914</v>
      </c>
      <c s="6" r="C10" t="n">
        <v>1984</v>
      </c>
    </row>
    <row r="11" spans="1:3">
      <c s="3" r="A11" t="s">
        <v>319</v>
      </c>
    </row>
    <row r="12" spans="1:3">
      <c s="4" r="A12" t="s">
        <v>319</v>
      </c>
      <c s="4" r="B12" t="s">
        <v>54</v>
      </c>
      <c s="4" r="C12" t="s">
        <v>54</v>
      </c>
    </row>
    <row r="13" spans="1:3">
      <c s="3" r="A13" t="s">
        <v>320</v>
      </c>
    </row>
    <row r="14" spans="1:3">
      <c s="4" r="A14" t="s">
        <v>321</v>
      </c>
      <c s="6" r="B14" t="n">
        <v>937</v>
      </c>
      <c s="6" r="C14" t="n">
        <v>2009</v>
      </c>
    </row>
    <row r="15" spans="1:3">
      <c s="4" r="A15" t="s">
        <v>322</v>
      </c>
      <c s="4" r="C15" t="s">
        <v>54</v>
      </c>
    </row>
    <row r="16" spans="1:3">
      <c s="4" r="A16" t="s">
        <v>323</v>
      </c>
      <c s="6" r="B16" t="n">
        <v>937</v>
      </c>
      <c s="6" r="C16" t="n">
        <v>2009</v>
      </c>
    </row>
    <row r="17" spans="1:3">
      <c s="3" r="A17" t="s">
        <v>324</v>
      </c>
    </row>
    <row r="18" spans="1:3">
      <c s="4" r="A18" t="s">
        <v>325</v>
      </c>
      <c s="6" r="B18" t="n">
        <v>61</v>
      </c>
      <c s="6" r="C18" t="n">
        <v>93</v>
      </c>
    </row>
    <row r="19" spans="1:3">
      <c s="4" r="A19" t="s">
        <v>326</v>
      </c>
      <c s="4" r="C19" t="s">
        <v>54</v>
      </c>
    </row>
    <row r="20" spans="1:3">
      <c s="4" r="A20" t="s">
        <v>327</v>
      </c>
      <c s="6" r="B20" t="n">
        <v>61</v>
      </c>
      <c s="6" r="C20" t="n">
        <v>93</v>
      </c>
    </row>
    <row r="21" spans="1:3">
      <c s="4" r="A21" t="s">
        <v>289</v>
      </c>
    </row>
    <row r="22" spans="1:3">
      <c s="3" r="A22" t="s">
        <v>311</v>
      </c>
    </row>
    <row r="23" spans="1:3">
      <c s="4" r="A23" t="s">
        <v>312</v>
      </c>
      <c s="4" r="B23" t="s">
        <v>54</v>
      </c>
      <c s="4" r="C23" t="s">
        <v>54</v>
      </c>
    </row>
    <row r="24" spans="1:3">
      <c s="4" r="A24" t="s">
        <v>313</v>
      </c>
      <c s="4" r="B24" t="s">
        <v>54</v>
      </c>
      <c s="4" r="C24" t="s">
        <v>54</v>
      </c>
    </row>
    <row r="25" spans="1:3">
      <c s="3" r="A25" t="s">
        <v>315</v>
      </c>
    </row>
    <row r="26" spans="1:3">
      <c s="4" r="A26" t="s">
        <v>316</v>
      </c>
      <c s="4" r="B26" t="s">
        <v>54</v>
      </c>
      <c s="4" r="C26" t="s">
        <v>54</v>
      </c>
    </row>
    <row r="27" spans="1:3">
      <c s="4" r="A27" t="s">
        <v>317</v>
      </c>
      <c s="4" r="B27" t="s">
        <v>54</v>
      </c>
      <c s="4" r="C27" t="s">
        <v>54</v>
      </c>
    </row>
    <row r="28" spans="1:3">
      <c s="3" r="A28" t="s">
        <v>319</v>
      </c>
    </row>
    <row r="29" spans="1:3">
      <c s="4" r="A29" t="s">
        <v>319</v>
      </c>
      <c s="4" r="B29" t="s">
        <v>54</v>
      </c>
      <c s="4" r="C29" t="s">
        <v>54</v>
      </c>
    </row>
    <row r="30" spans="1:3">
      <c s="3" r="A30" t="s">
        <v>320</v>
      </c>
    </row>
    <row r="31" spans="1:3">
      <c s="4" r="A31" t="s">
        <v>321</v>
      </c>
      <c s="4" r="B31" t="s">
        <v>54</v>
      </c>
      <c s="4" r="C31" t="s">
        <v>54</v>
      </c>
    </row>
    <row r="32" spans="1:3">
      <c s="4" r="A32" t="s">
        <v>322</v>
      </c>
      <c s="4" r="C32" t="s">
        <v>54</v>
      </c>
    </row>
    <row r="33" spans="1:3">
      <c s="3" r="A33" t="s">
        <v>324</v>
      </c>
    </row>
    <row r="34" spans="1:3">
      <c s="4" r="A34" t="s">
        <v>325</v>
      </c>
      <c s="4" r="B34" t="s">
        <v>54</v>
      </c>
      <c s="4" r="C34" t="s">
        <v>54</v>
      </c>
    </row>
    <row r="35" spans="1:3">
      <c s="4" r="A35" t="s">
        <v>326</v>
      </c>
      <c s="4" r="C35" t="s">
        <v>54</v>
      </c>
    </row>
    <row r="36" spans="1:3">
      <c s="4" r="A36" t="s">
        <v>290</v>
      </c>
    </row>
    <row r="37" spans="1:3">
      <c s="3" r="A37" t="s">
        <v>311</v>
      </c>
    </row>
    <row r="38" spans="1:3">
      <c s="4" r="A38" t="s">
        <v>312</v>
      </c>
      <c s="4" r="B38" t="s">
        <v>54</v>
      </c>
      <c s="4" r="C38" t="s">
        <v>54</v>
      </c>
    </row>
    <row r="39" spans="1:3">
      <c s="4" r="A39" t="s">
        <v>313</v>
      </c>
      <c s="4" r="B39" t="s">
        <v>54</v>
      </c>
      <c s="4" r="C39" t="s">
        <v>54</v>
      </c>
    </row>
    <row r="40" spans="1:3">
      <c s="3" r="A40" t="s">
        <v>315</v>
      </c>
    </row>
    <row r="41" spans="1:3">
      <c s="4" r="A41" t="s">
        <v>316</v>
      </c>
      <c s="4" r="B41" t="s">
        <v>54</v>
      </c>
      <c s="4" r="C41" t="s">
        <v>54</v>
      </c>
    </row>
    <row r="42" spans="1:3">
      <c s="4" r="A42" t="s">
        <v>317</v>
      </c>
      <c s="4" r="B42" t="s">
        <v>54</v>
      </c>
      <c s="4" r="C42" t="s">
        <v>54</v>
      </c>
    </row>
    <row r="43" spans="1:3">
      <c s="3" r="A43" t="s">
        <v>319</v>
      </c>
    </row>
    <row r="44" spans="1:3">
      <c s="4" r="A44" t="s">
        <v>319</v>
      </c>
      <c s="4" r="B44" t="s">
        <v>54</v>
      </c>
      <c s="4" r="C44" t="s">
        <v>54</v>
      </c>
    </row>
    <row r="45" spans="1:3">
      <c s="3" r="A45" t="s">
        <v>320</v>
      </c>
    </row>
    <row r="46" spans="1:3">
      <c s="4" r="A46" t="s">
        <v>321</v>
      </c>
      <c s="4" r="B46" t="s">
        <v>54</v>
      </c>
      <c s="4" r="C46" t="s">
        <v>54</v>
      </c>
    </row>
    <row r="47" spans="1:3">
      <c s="4" r="A47" t="s">
        <v>322</v>
      </c>
      <c s="4" r="C47" t="s">
        <v>54</v>
      </c>
    </row>
    <row r="48" spans="1:3">
      <c s="3" r="A48" t="s">
        <v>324</v>
      </c>
    </row>
    <row r="49" spans="1:3">
      <c s="4" r="A49" t="s">
        <v>325</v>
      </c>
      <c s="4" r="B49" t="s">
        <v>54</v>
      </c>
      <c s="4" r="C49" t="s">
        <v>54</v>
      </c>
    </row>
    <row r="50" spans="1:3">
      <c s="4" r="A50" t="s">
        <v>326</v>
      </c>
      <c s="4" r="C50" t="s">
        <v>54</v>
      </c>
    </row>
    <row r="51" spans="1:3">
      <c s="4" r="A51" t="s">
        <v>328</v>
      </c>
    </row>
    <row r="52" spans="1:3">
      <c s="3" r="A52" t="s">
        <v>311</v>
      </c>
    </row>
    <row r="53" spans="1:3">
      <c s="4" r="A53" t="s">
        <v>314</v>
      </c>
      <c s="4" r="B53" t="s">
        <v>54</v>
      </c>
      <c s="4" r="C53" t="s">
        <v>54</v>
      </c>
    </row>
    <row r="54" spans="1:3">
      <c s="3" r="A54" t="s">
        <v>315</v>
      </c>
    </row>
    <row r="55" spans="1:3">
      <c s="4" r="A55" t="s">
        <v>318</v>
      </c>
      <c s="4" r="B55" t="s">
        <v>54</v>
      </c>
      <c s="4" r="C55" t="s">
        <v>54</v>
      </c>
    </row>
    <row r="56" spans="1:3">
      <c s="3" r="A56" t="s">
        <v>319</v>
      </c>
    </row>
    <row r="57" spans="1:3">
      <c s="4" r="A57" t="s">
        <v>319</v>
      </c>
      <c s="4" r="B57" t="s">
        <v>54</v>
      </c>
      <c s="4" r="C57" t="s">
        <v>54</v>
      </c>
    </row>
    <row r="58" spans="1:3">
      <c s="3" r="A58" t="s">
        <v>320</v>
      </c>
    </row>
    <row r="59" spans="1:3">
      <c s="4" r="A59" t="s">
        <v>323</v>
      </c>
      <c s="4" r="B59" t="s">
        <v>54</v>
      </c>
      <c s="4" r="C59" t="s">
        <v>54</v>
      </c>
    </row>
    <row r="60" spans="1:3">
      <c s="3" r="A60" t="s">
        <v>324</v>
      </c>
    </row>
    <row r="61" spans="1:3">
      <c s="4" r="A61" t="s">
        <v>327</v>
      </c>
      <c s="4" r="B61" t="s">
        <v>54</v>
      </c>
      <c s="4" r="C61" t="s">
        <v>54</v>
      </c>
    </row>
    <row r="62" spans="1:3">
      <c s="4" r="A62" t="s">
        <v>329</v>
      </c>
    </row>
    <row r="63" spans="1:3">
      <c s="3" r="A63" t="s">
        <v>311</v>
      </c>
    </row>
    <row r="64" spans="1:3">
      <c s="4" r="A64" t="s">
        <v>314</v>
      </c>
      <c s="6" r="B64" t="n">
        <v>1148</v>
      </c>
      <c s="6" r="C64" t="n">
        <v>2286</v>
      </c>
    </row>
    <row r="65" spans="1:3">
      <c s="3" r="A65" t="s">
        <v>315</v>
      </c>
    </row>
    <row r="66" spans="1:3">
      <c s="4" r="A66" t="s">
        <v>318</v>
      </c>
      <c s="6" r="B66" t="n">
        <v>914</v>
      </c>
      <c s="6" r="C66" t="n">
        <v>1984</v>
      </c>
    </row>
    <row r="67" spans="1:3">
      <c s="3" r="A67" t="s">
        <v>319</v>
      </c>
    </row>
    <row r="68" spans="1:3">
      <c s="4" r="A68" t="s">
        <v>319</v>
      </c>
      <c s="4" r="B68" t="s">
        <v>54</v>
      </c>
      <c s="4" r="C68" t="s">
        <v>54</v>
      </c>
    </row>
    <row r="69" spans="1:3">
      <c s="3" r="A69" t="s">
        <v>320</v>
      </c>
    </row>
    <row r="70" spans="1:3">
      <c s="4" r="A70" t="s">
        <v>323</v>
      </c>
      <c s="6" r="B70" t="n">
        <v>937</v>
      </c>
      <c s="6" r="C70" t="n">
        <v>2009</v>
      </c>
    </row>
    <row r="71" spans="1:3">
      <c s="3" r="A71" t="s">
        <v>324</v>
      </c>
    </row>
    <row r="72" spans="1:3">
      <c s="4" r="A72" t="s">
        <v>327</v>
      </c>
      <c s="6" r="B72" t="n">
        <v>61</v>
      </c>
      <c s="6" r="C72" t="n">
        <v>93</v>
      </c>
    </row>
    <row r="73" spans="1:3">
      <c s="4" r="A73" t="s">
        <v>291</v>
      </c>
    </row>
    <row r="74" spans="1:3">
      <c s="3" r="A74" t="s">
        <v>311</v>
      </c>
    </row>
    <row r="75" spans="1:3">
      <c s="4" r="A75" t="s">
        <v>312</v>
      </c>
      <c s="6" r="B75" t="n">
        <v>960</v>
      </c>
      <c s="6" r="C75" t="n">
        <v>2180</v>
      </c>
    </row>
    <row r="76" spans="1:3">
      <c s="4" r="A76" t="s">
        <v>313</v>
      </c>
      <c s="4" r="B76" t="s">
        <v>54</v>
      </c>
      <c s="4" r="C76" t="s">
        <v>54</v>
      </c>
    </row>
    <row r="77" spans="1:3">
      <c s="3" r="A77" t="s">
        <v>315</v>
      </c>
    </row>
    <row r="78" spans="1:3">
      <c s="4" r="A78" t="s">
        <v>316</v>
      </c>
      <c s="6" r="B78" t="n">
        <v>749</v>
      </c>
      <c s="6" r="C78" t="n">
        <v>1901</v>
      </c>
    </row>
    <row r="79" spans="1:3">
      <c s="4" r="A79" t="s">
        <v>317</v>
      </c>
      <c s="4" r="B79" t="s">
        <v>54</v>
      </c>
      <c s="4" r="C79" t="s">
        <v>54</v>
      </c>
    </row>
    <row r="80" spans="1:3">
      <c s="3" r="A80" t="s">
        <v>319</v>
      </c>
    </row>
    <row r="81" spans="1:3">
      <c s="4" r="A81" t="s">
        <v>319</v>
      </c>
      <c s="4" r="B81" t="s">
        <v>54</v>
      </c>
      <c s="4" r="C81" t="s">
        <v>54</v>
      </c>
    </row>
    <row r="82" spans="1:3">
      <c s="3" r="A82" t="s">
        <v>320</v>
      </c>
    </row>
    <row r="83" spans="1:3">
      <c s="4" r="A83" t="s">
        <v>321</v>
      </c>
      <c s="6" r="B83" t="n">
        <v>770</v>
      </c>
      <c s="6" r="C83" t="n">
        <v>1925</v>
      </c>
    </row>
    <row r="84" spans="1:3">
      <c s="4" r="A84" t="s">
        <v>322</v>
      </c>
      <c s="4" r="C84" t="s">
        <v>54</v>
      </c>
    </row>
    <row r="85" spans="1:3">
      <c s="3" r="A85" t="s">
        <v>324</v>
      </c>
    </row>
    <row r="86" spans="1:3">
      <c s="4" r="A86" t="s">
        <v>325</v>
      </c>
      <c s="6" r="B86" t="n">
        <v>52</v>
      </c>
      <c s="6" r="C86" t="n">
        <v>89</v>
      </c>
    </row>
    <row r="87" spans="1:3">
      <c s="4" r="A87" t="s">
        <v>326</v>
      </c>
      <c s="4" r="C87" t="s">
        <v>54</v>
      </c>
    </row>
    <row r="88" spans="1:3">
      <c s="4" r="A88" t="s">
        <v>292</v>
      </c>
    </row>
    <row r="89" spans="1:3">
      <c s="3" r="A89" t="s">
        <v>311</v>
      </c>
    </row>
    <row r="90" spans="1:3">
      <c s="4" r="A90" t="s">
        <v>312</v>
      </c>
      <c s="6" r="B90" t="n">
        <v>171</v>
      </c>
      <c s="6" r="C90" t="n">
        <v>106</v>
      </c>
    </row>
    <row r="91" spans="1:3">
      <c s="4" r="A91" t="s">
        <v>313</v>
      </c>
      <c s="4" r="B91" t="s">
        <v>54</v>
      </c>
      <c s="4" r="C91" t="s">
        <v>54</v>
      </c>
    </row>
    <row r="92" spans="1:3">
      <c s="3" r="A92" t="s">
        <v>315</v>
      </c>
    </row>
    <row r="93" spans="1:3">
      <c s="4" r="A93" t="s">
        <v>316</v>
      </c>
      <c s="6" r="B93" t="n">
        <v>148</v>
      </c>
      <c s="6" r="C93" t="n">
        <v>83</v>
      </c>
    </row>
    <row r="94" spans="1:3">
      <c s="4" r="A94" t="s">
        <v>317</v>
      </c>
      <c s="4" r="B94" t="s">
        <v>54</v>
      </c>
      <c s="4" r="C94" t="s">
        <v>54</v>
      </c>
    </row>
    <row r="95" spans="1:3">
      <c s="3" r="A95" t="s">
        <v>319</v>
      </c>
    </row>
    <row r="96" spans="1:3">
      <c s="4" r="A96" t="s">
        <v>319</v>
      </c>
      <c s="4" r="B96" t="s">
        <v>54</v>
      </c>
      <c s="4" r="C96" t="s">
        <v>54</v>
      </c>
    </row>
    <row r="97" spans="1:3">
      <c s="3" r="A97" t="s">
        <v>320</v>
      </c>
    </row>
    <row r="98" spans="1:3">
      <c s="4" r="A98" t="s">
        <v>321</v>
      </c>
      <c s="6" r="B98" t="n">
        <v>150</v>
      </c>
      <c s="6" r="C98" t="n">
        <v>84</v>
      </c>
    </row>
    <row r="99" spans="1:3">
      <c s="4" r="A99" t="s">
        <v>322</v>
      </c>
      <c s="4" r="C99" t="s">
        <v>54</v>
      </c>
    </row>
    <row r="100" spans="1:3">
      <c s="3" r="A100" t="s">
        <v>324</v>
      </c>
    </row>
    <row r="101" spans="1:3">
      <c s="4" r="A101" t="s">
        <v>325</v>
      </c>
      <c s="6" r="B101" t="n">
        <v>8</v>
      </c>
      <c s="6" r="C101" t="n">
        <v>4</v>
      </c>
    </row>
    <row r="102" spans="1:3">
      <c s="4" r="A102" t="s">
        <v>326</v>
      </c>
      <c s="4" r="C102" t="s">
        <v>54</v>
      </c>
    </row>
    <row r="103" spans="1:3">
      <c s="4" r="A103" t="s">
        <v>293</v>
      </c>
    </row>
    <row r="104" spans="1:3">
      <c s="3" r="A104" t="s">
        <v>311</v>
      </c>
    </row>
    <row r="105" spans="1:3">
      <c s="4" r="A105" t="s">
        <v>312</v>
      </c>
      <c s="4" r="B105" t="s">
        <v>54</v>
      </c>
      <c s="4" r="C105" t="s">
        <v>54</v>
      </c>
    </row>
    <row r="106" spans="1:3">
      <c s="4" r="A106" t="s">
        <v>313</v>
      </c>
      <c s="4" r="B106" t="s">
        <v>54</v>
      </c>
      <c s="4" r="C106" t="s">
        <v>54</v>
      </c>
    </row>
    <row r="107" spans="1:3">
      <c s="3" r="A107" t="s">
        <v>315</v>
      </c>
    </row>
    <row r="108" spans="1:3">
      <c s="4" r="A108" t="s">
        <v>316</v>
      </c>
      <c s="4" r="B108" t="s">
        <v>54</v>
      </c>
      <c s="4" r="C108" t="s">
        <v>54</v>
      </c>
    </row>
    <row r="109" spans="1:3">
      <c s="4" r="A109" t="s">
        <v>317</v>
      </c>
      <c s="4" r="B109" t="s">
        <v>54</v>
      </c>
      <c s="4" r="C109" t="s">
        <v>54</v>
      </c>
    </row>
    <row r="110" spans="1:3">
      <c s="3" r="A110" t="s">
        <v>319</v>
      </c>
    </row>
    <row r="111" spans="1:3">
      <c s="4" r="A111" t="s">
        <v>319</v>
      </c>
      <c s="4" r="B111" t="s">
        <v>54</v>
      </c>
      <c s="4" r="C111" t="s">
        <v>54</v>
      </c>
    </row>
    <row r="112" spans="1:3">
      <c s="3" r="A112" t="s">
        <v>320</v>
      </c>
    </row>
    <row r="113" spans="1:3">
      <c s="4" r="A113" t="s">
        <v>321</v>
      </c>
      <c s="4" r="B113" t="s">
        <v>54</v>
      </c>
      <c s="4" r="C113" t="s">
        <v>54</v>
      </c>
    </row>
    <row r="114" spans="1:3">
      <c s="4" r="A114" t="s">
        <v>322</v>
      </c>
      <c s="4" r="C114" t="s">
        <v>54</v>
      </c>
    </row>
    <row r="115" spans="1:3">
      <c s="3" r="A115" t="s">
        <v>324</v>
      </c>
    </row>
    <row r="116" spans="1:3">
      <c s="4" r="A116" t="s">
        <v>325</v>
      </c>
      <c s="4" r="B116" t="s">
        <v>54</v>
      </c>
      <c s="4" r="C116" t="s">
        <v>54</v>
      </c>
    </row>
    <row r="117" spans="1:3">
      <c s="4" r="A117" t="s">
        <v>326</v>
      </c>
      <c s="4" r="C117" t="s">
        <v>54</v>
      </c>
    </row>
    <row r="118" spans="1:3">
      <c s="4" r="A118" t="s">
        <v>294</v>
      </c>
    </row>
    <row r="119" spans="1:3">
      <c s="3" r="A119" t="s">
        <v>311</v>
      </c>
    </row>
    <row r="120" spans="1:3">
      <c s="4" r="A120" t="s">
        <v>312</v>
      </c>
      <c s="6" r="B120" t="n">
        <v>17</v>
      </c>
      <c s="4" r="C120" t="s">
        <v>54</v>
      </c>
    </row>
    <row r="121" spans="1:3">
      <c s="4" r="A121" t="s">
        <v>313</v>
      </c>
      <c s="4" r="B121" t="s">
        <v>54</v>
      </c>
      <c s="4" r="C121" t="s">
        <v>54</v>
      </c>
    </row>
    <row r="122" spans="1:3">
      <c s="3" r="A122" t="s">
        <v>315</v>
      </c>
    </row>
    <row r="123" spans="1:3">
      <c s="4" r="A123" t="s">
        <v>316</v>
      </c>
      <c s="6" r="B123" t="n">
        <v>17</v>
      </c>
      <c s="4" r="C123" t="s">
        <v>54</v>
      </c>
    </row>
    <row r="124" spans="1:3">
      <c s="4" r="A124" t="s">
        <v>317</v>
      </c>
      <c s="4" r="B124" t="s">
        <v>54</v>
      </c>
      <c s="4" r="C124" t="s">
        <v>54</v>
      </c>
    </row>
    <row r="125" spans="1:3">
      <c s="3" r="A125" t="s">
        <v>319</v>
      </c>
    </row>
    <row r="126" spans="1:3">
      <c s="4" r="A126" t="s">
        <v>319</v>
      </c>
      <c s="4" r="B126" t="s">
        <v>54</v>
      </c>
      <c s="4" r="C126" t="s">
        <v>54</v>
      </c>
    </row>
    <row r="127" spans="1:3">
      <c s="3" r="A127" t="s">
        <v>320</v>
      </c>
    </row>
    <row r="128" spans="1:3">
      <c s="4" r="A128" t="s">
        <v>321</v>
      </c>
      <c s="6" r="B128" t="n">
        <v>17</v>
      </c>
      <c s="4" r="C128" t="s">
        <v>54</v>
      </c>
    </row>
    <row r="129" spans="1:3">
      <c s="4" r="A129" t="s">
        <v>322</v>
      </c>
      <c s="4" r="C129" t="s">
        <v>54</v>
      </c>
    </row>
    <row r="130" spans="1:3">
      <c s="3" r="A130" t="s">
        <v>324</v>
      </c>
    </row>
    <row r="131" spans="1:3">
      <c s="4" r="A131" t="s">
        <v>325</v>
      </c>
      <c s="7" r="B131" t="n">
        <v>1</v>
      </c>
      <c s="4" r="C131" t="s">
        <v>54</v>
      </c>
    </row>
    <row r="132" spans="1:3">
      <c s="4" r="A132" t="s">
        <v>326</v>
      </c>
      <c s="4" r="C132" t="s">
        <v>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0</v>
      </c>
      <c s="2" r="B1" t="s">
        <v>2</v>
      </c>
      <c s="2" r="C1" t="s">
        <v>25</v>
      </c>
    </row>
    <row r="2" spans="1:3">
      <c s="3" r="A2" t="s">
        <v>331</v>
      </c>
    </row>
    <row r="3" spans="1:3">
      <c s="4" r="A3" t="s">
        <v>332</v>
      </c>
      <c s="7" r="B3" t="n">
        <v>74555</v>
      </c>
      <c s="7" r="C3" t="n">
        <v>75092</v>
      </c>
    </row>
    <row r="4" spans="1:3">
      <c s="4" r="A4" t="s">
        <v>127</v>
      </c>
      <c s="6" r="B4" t="n">
        <v>74951</v>
      </c>
      <c s="6" r="C4" t="n">
        <v>75630</v>
      </c>
    </row>
    <row r="5" spans="1:3">
      <c s="4" r="A5" t="s">
        <v>333</v>
      </c>
      <c s="6" r="B5" t="n">
        <v>94</v>
      </c>
      <c s="4" r="C5" t="s">
        <v>54</v>
      </c>
    </row>
    <row r="6" spans="1:3">
      <c s="4" r="A6" t="s">
        <v>334</v>
      </c>
      <c s="4" r="B6" t="s">
        <v>54</v>
      </c>
      <c s="6" r="C6" t="n">
        <v>1</v>
      </c>
    </row>
    <row r="7" spans="1:3">
      <c s="4" r="A7" t="s">
        <v>335</v>
      </c>
    </row>
    <row r="8" spans="1:3">
      <c s="3" r="A8" t="s">
        <v>331</v>
      </c>
    </row>
    <row r="9" spans="1:3">
      <c s="4" r="A9" t="s">
        <v>336</v>
      </c>
      <c s="6" r="B9" t="n">
        <v>168</v>
      </c>
      <c s="6" r="C9" t="n">
        <v>433</v>
      </c>
    </row>
    <row r="10" spans="1:3">
      <c s="4" r="A10" t="s">
        <v>337</v>
      </c>
    </row>
    <row r="11" spans="1:3">
      <c s="3" r="A11" t="s">
        <v>331</v>
      </c>
    </row>
    <row r="12" spans="1:3">
      <c s="4" r="A12" t="s">
        <v>336</v>
      </c>
      <c s="6" r="B12" t="n">
        <v>228</v>
      </c>
      <c s="6" r="C12" t="n">
        <v>104</v>
      </c>
    </row>
    <row r="13" spans="1:3">
      <c s="4" r="A13" t="s">
        <v>338</v>
      </c>
    </row>
    <row r="14" spans="1:3">
      <c s="3" r="A14" t="s">
        <v>331</v>
      </c>
    </row>
    <row r="15" spans="1:3">
      <c s="4" r="A15" t="s">
        <v>336</v>
      </c>
      <c s="4" r="B15" t="s">
        <v>54</v>
      </c>
      <c s="6" r="C15" t="n">
        <v>1</v>
      </c>
    </row>
    <row r="16" spans="1:3">
      <c s="4" r="A16" t="s">
        <v>289</v>
      </c>
    </row>
    <row r="17" spans="1:3">
      <c s="3" r="A17" t="s">
        <v>331</v>
      </c>
    </row>
    <row r="18" spans="1:3">
      <c s="4" r="A18" t="s">
        <v>332</v>
      </c>
      <c s="6" r="B18" t="n">
        <v>785</v>
      </c>
      <c s="6" r="C18" t="n">
        <v>713</v>
      </c>
    </row>
    <row r="19" spans="1:3">
      <c s="4" r="A19" t="s">
        <v>127</v>
      </c>
      <c s="6" r="B19" t="n">
        <v>785</v>
      </c>
      <c s="6" r="C19" t="n">
        <v>713</v>
      </c>
    </row>
    <row r="20" spans="1:3">
      <c s="4" r="A20" t="s">
        <v>333</v>
      </c>
      <c s="4" r="B20" t="s">
        <v>54</v>
      </c>
      <c s="4" r="C20" t="s">
        <v>54</v>
      </c>
    </row>
    <row r="21" spans="1:3">
      <c s="4" r="A21" t="s">
        <v>334</v>
      </c>
      <c s="4" r="B21" t="s">
        <v>54</v>
      </c>
      <c s="4" r="C21" t="s">
        <v>54</v>
      </c>
    </row>
    <row r="22" spans="1:3">
      <c s="4" r="A22" t="s">
        <v>339</v>
      </c>
    </row>
    <row r="23" spans="1:3">
      <c s="3" r="A23" t="s">
        <v>331</v>
      </c>
    </row>
    <row r="24" spans="1:3">
      <c s="4" r="A24" t="s">
        <v>336</v>
      </c>
      <c s="4" r="B24" t="s">
        <v>54</v>
      </c>
      <c s="4" r="C24" t="s">
        <v>54</v>
      </c>
    </row>
    <row r="25" spans="1:3">
      <c s="4" r="A25" t="s">
        <v>340</v>
      </c>
    </row>
    <row r="26" spans="1:3">
      <c s="3" r="A26" t="s">
        <v>331</v>
      </c>
    </row>
    <row r="27" spans="1:3">
      <c s="4" r="A27" t="s">
        <v>336</v>
      </c>
      <c s="4" r="B27" t="s">
        <v>54</v>
      </c>
      <c s="4" r="C27" t="s">
        <v>54</v>
      </c>
    </row>
    <row r="28" spans="1:3">
      <c s="4" r="A28" t="s">
        <v>341</v>
      </c>
    </row>
    <row r="29" spans="1:3">
      <c s="3" r="A29" t="s">
        <v>331</v>
      </c>
    </row>
    <row r="30" spans="1:3">
      <c s="4" r="A30" t="s">
        <v>336</v>
      </c>
      <c s="4" r="B30" t="s">
        <v>54</v>
      </c>
      <c s="4" r="C30" t="s">
        <v>54</v>
      </c>
    </row>
    <row r="31" spans="1:3">
      <c s="4" r="A31" t="s">
        <v>290</v>
      </c>
    </row>
    <row r="32" spans="1:3">
      <c s="3" r="A32" t="s">
        <v>331</v>
      </c>
    </row>
    <row r="33" spans="1:3">
      <c s="4" r="A33" t="s">
        <v>332</v>
      </c>
      <c s="6" r="B33" t="n">
        <v>1238</v>
      </c>
      <c s="6" r="C33" t="n">
        <v>620</v>
      </c>
    </row>
    <row r="34" spans="1:3">
      <c s="4" r="A34" t="s">
        <v>127</v>
      </c>
      <c s="6" r="B34" t="n">
        <v>1240</v>
      </c>
      <c s="6" r="C34" t="n">
        <v>623</v>
      </c>
    </row>
    <row r="35" spans="1:3">
      <c s="4" r="A35" t="s">
        <v>333</v>
      </c>
      <c s="4" r="B35" t="s">
        <v>54</v>
      </c>
      <c s="4" r="C35" t="s">
        <v>54</v>
      </c>
    </row>
    <row r="36" spans="1:3">
      <c s="4" r="A36" t="s">
        <v>334</v>
      </c>
      <c s="4" r="B36" t="s">
        <v>54</v>
      </c>
      <c s="6" r="C36" t="n">
        <v>1</v>
      </c>
    </row>
    <row r="37" spans="1:3">
      <c s="4" r="A37" t="s">
        <v>342</v>
      </c>
    </row>
    <row r="38" spans="1:3">
      <c s="3" r="A38" t="s">
        <v>331</v>
      </c>
    </row>
    <row r="39" spans="1:3">
      <c s="4" r="A39" t="s">
        <v>336</v>
      </c>
      <c s="6" r="B39" t="n">
        <v>2</v>
      </c>
      <c s="6" r="C39" t="n">
        <v>2</v>
      </c>
    </row>
    <row r="40" spans="1:3">
      <c s="4" r="A40" t="s">
        <v>343</v>
      </c>
    </row>
    <row r="41" spans="1:3">
      <c s="3" r="A41" t="s">
        <v>331</v>
      </c>
    </row>
    <row r="42" spans="1:3">
      <c s="4" r="A42" t="s">
        <v>336</v>
      </c>
      <c s="4" r="B42" t="s">
        <v>54</v>
      </c>
      <c s="4" r="C42" t="s">
        <v>54</v>
      </c>
    </row>
    <row r="43" spans="1:3">
      <c s="4" r="A43" t="s">
        <v>344</v>
      </c>
    </row>
    <row r="44" spans="1:3">
      <c s="3" r="A44" t="s">
        <v>331</v>
      </c>
    </row>
    <row r="45" spans="1:3">
      <c s="4" r="A45" t="s">
        <v>336</v>
      </c>
      <c s="4" r="B45" t="s">
        <v>54</v>
      </c>
      <c s="6" r="C45" t="n">
        <v>1</v>
      </c>
    </row>
    <row r="46" spans="1:3">
      <c s="4" r="A46" t="s">
        <v>291</v>
      </c>
    </row>
    <row r="47" spans="1:3">
      <c s="3" r="A47" t="s">
        <v>331</v>
      </c>
    </row>
    <row r="48" spans="1:3">
      <c s="4" r="A48" t="s">
        <v>332</v>
      </c>
      <c s="6" r="B48" t="n">
        <v>47855</v>
      </c>
      <c s="6" r="C48" t="n">
        <v>51382</v>
      </c>
    </row>
    <row r="49" spans="1:3">
      <c s="4" r="A49" t="s">
        <v>127</v>
      </c>
      <c s="6" r="B49" t="n">
        <v>48224</v>
      </c>
      <c s="6" r="C49" t="n">
        <v>51876</v>
      </c>
    </row>
    <row r="50" spans="1:3">
      <c s="4" r="A50" t="s">
        <v>333</v>
      </c>
      <c s="6" r="B50" t="n">
        <v>10</v>
      </c>
      <c s="4" r="C50" t="s">
        <v>54</v>
      </c>
    </row>
    <row r="51" spans="1:3">
      <c s="4" r="A51" t="s">
        <v>334</v>
      </c>
      <c s="4" r="B51" t="s">
        <v>54</v>
      </c>
      <c s="4" r="C51" t="s">
        <v>54</v>
      </c>
    </row>
    <row r="52" spans="1:3">
      <c s="4" r="A52" t="s">
        <v>345</v>
      </c>
    </row>
    <row r="53" spans="1:3">
      <c s="3" r="A53" t="s">
        <v>331</v>
      </c>
    </row>
    <row r="54" spans="1:3">
      <c s="4" r="A54" t="s">
        <v>336</v>
      </c>
      <c s="6" r="B54" t="n">
        <v>166</v>
      </c>
      <c s="6" r="C54" t="n">
        <v>390</v>
      </c>
    </row>
    <row r="55" spans="1:3">
      <c s="4" r="A55" t="s">
        <v>346</v>
      </c>
    </row>
    <row r="56" spans="1:3">
      <c s="3" r="A56" t="s">
        <v>331</v>
      </c>
    </row>
    <row r="57" spans="1:3">
      <c s="4" r="A57" t="s">
        <v>336</v>
      </c>
      <c s="6" r="B57" t="n">
        <v>203</v>
      </c>
      <c s="6" r="C57" t="n">
        <v>104</v>
      </c>
    </row>
    <row r="58" spans="1:3">
      <c s="4" r="A58" t="s">
        <v>347</v>
      </c>
    </row>
    <row r="59" spans="1:3">
      <c s="3" r="A59" t="s">
        <v>331</v>
      </c>
    </row>
    <row r="60" spans="1:3">
      <c s="4" r="A60" t="s">
        <v>336</v>
      </c>
      <c s="4" r="B60" t="s">
        <v>54</v>
      </c>
      <c s="4" r="C60" t="s">
        <v>54</v>
      </c>
    </row>
    <row r="61" spans="1:3">
      <c s="4" r="A61" t="s">
        <v>292</v>
      </c>
    </row>
    <row r="62" spans="1:3">
      <c s="3" r="A62" t="s">
        <v>331</v>
      </c>
    </row>
    <row r="63" spans="1:3">
      <c s="4" r="A63" t="s">
        <v>332</v>
      </c>
      <c s="6" r="B63" t="n">
        <v>5262</v>
      </c>
      <c s="6" r="C63" t="n">
        <v>4754</v>
      </c>
    </row>
    <row r="64" spans="1:3">
      <c s="4" r="A64" t="s">
        <v>127</v>
      </c>
      <c s="6" r="B64" t="n">
        <v>5287</v>
      </c>
      <c s="6" r="C64" t="n">
        <v>4780</v>
      </c>
    </row>
    <row r="65" spans="1:3">
      <c s="4" r="A65" t="s">
        <v>333</v>
      </c>
      <c s="6" r="B65" t="n">
        <v>67</v>
      </c>
      <c s="4" r="C65" t="s">
        <v>54</v>
      </c>
    </row>
    <row r="66" spans="1:3">
      <c s="4" r="A66" t="s">
        <v>334</v>
      </c>
      <c s="4" r="B66" t="s">
        <v>54</v>
      </c>
      <c s="4" r="C66" t="s">
        <v>54</v>
      </c>
    </row>
    <row r="67" spans="1:3">
      <c s="4" r="A67" t="s">
        <v>348</v>
      </c>
    </row>
    <row r="68" spans="1:3">
      <c s="3" r="A68" t="s">
        <v>331</v>
      </c>
    </row>
    <row r="69" spans="1:3">
      <c s="4" r="A69" t="s">
        <v>336</v>
      </c>
      <c s="4" r="B69" t="s">
        <v>54</v>
      </c>
      <c s="6" r="C69" t="n">
        <v>26</v>
      </c>
    </row>
    <row r="70" spans="1:3">
      <c s="4" r="A70" t="s">
        <v>349</v>
      </c>
    </row>
    <row r="71" spans="1:3">
      <c s="3" r="A71" t="s">
        <v>331</v>
      </c>
    </row>
    <row r="72" spans="1:3">
      <c s="4" r="A72" t="s">
        <v>336</v>
      </c>
      <c s="6" r="B72" t="n">
        <v>25</v>
      </c>
      <c s="4" r="C72" t="s">
        <v>54</v>
      </c>
    </row>
    <row r="73" spans="1:3">
      <c s="4" r="A73" t="s">
        <v>350</v>
      </c>
    </row>
    <row r="74" spans="1:3">
      <c s="3" r="A74" t="s">
        <v>331</v>
      </c>
    </row>
    <row r="75" spans="1:3">
      <c s="4" r="A75" t="s">
        <v>336</v>
      </c>
      <c s="4" r="B75" t="s">
        <v>54</v>
      </c>
      <c s="4" r="C75" t="s">
        <v>54</v>
      </c>
    </row>
    <row r="76" spans="1:3">
      <c s="4" r="A76" t="s">
        <v>293</v>
      </c>
    </row>
    <row r="77" spans="1:3">
      <c s="3" r="A77" t="s">
        <v>331</v>
      </c>
    </row>
    <row r="78" spans="1:3">
      <c s="4" r="A78" t="s">
        <v>332</v>
      </c>
      <c s="6" r="B78" t="n">
        <v>16909</v>
      </c>
      <c s="6" r="C78" t="n">
        <v>14604</v>
      </c>
    </row>
    <row r="79" spans="1:3">
      <c s="4" r="A79" t="s">
        <v>127</v>
      </c>
      <c s="6" r="B79" t="n">
        <v>16909</v>
      </c>
      <c s="6" r="C79" t="n">
        <v>14604</v>
      </c>
    </row>
    <row r="80" spans="1:3">
      <c s="4" r="A80" t="s">
        <v>333</v>
      </c>
      <c s="4" r="B80" t="s">
        <v>54</v>
      </c>
      <c s="4" r="C80" t="s">
        <v>54</v>
      </c>
    </row>
    <row r="81" spans="1:3">
      <c s="4" r="A81" t="s">
        <v>334</v>
      </c>
      <c s="4" r="B81" t="s">
        <v>54</v>
      </c>
      <c s="4" r="C81" t="s">
        <v>54</v>
      </c>
    </row>
    <row r="82" spans="1:3">
      <c s="4" r="A82" t="s">
        <v>351</v>
      </c>
    </row>
    <row r="83" spans="1:3">
      <c s="3" r="A83" t="s">
        <v>331</v>
      </c>
    </row>
    <row r="84" spans="1:3">
      <c s="4" r="A84" t="s">
        <v>336</v>
      </c>
      <c s="4" r="B84" t="s">
        <v>54</v>
      </c>
      <c s="4" r="C84" t="s">
        <v>54</v>
      </c>
    </row>
    <row r="85" spans="1:3">
      <c s="4" r="A85" t="s">
        <v>352</v>
      </c>
    </row>
    <row r="86" spans="1:3">
      <c s="3" r="A86" t="s">
        <v>331</v>
      </c>
    </row>
    <row r="87" spans="1:3">
      <c s="4" r="A87" t="s">
        <v>336</v>
      </c>
      <c s="4" r="B87" t="s">
        <v>54</v>
      </c>
      <c s="4" r="C87" t="s">
        <v>54</v>
      </c>
    </row>
    <row r="88" spans="1:3">
      <c s="4" r="A88" t="s">
        <v>353</v>
      </c>
    </row>
    <row r="89" spans="1:3">
      <c s="3" r="A89" t="s">
        <v>331</v>
      </c>
    </row>
    <row r="90" spans="1:3">
      <c s="4" r="A90" t="s">
        <v>336</v>
      </c>
      <c s="4" r="B90" t="s">
        <v>54</v>
      </c>
      <c s="4" r="C90" t="s">
        <v>54</v>
      </c>
    </row>
    <row r="91" spans="1:3">
      <c s="4" r="A91" t="s">
        <v>294</v>
      </c>
    </row>
    <row r="92" spans="1:3">
      <c s="3" r="A92" t="s">
        <v>331</v>
      </c>
    </row>
    <row r="93" spans="1:3">
      <c s="4" r="A93" t="s">
        <v>332</v>
      </c>
      <c s="6" r="B93" t="n">
        <v>2506</v>
      </c>
      <c s="6" r="C93" t="n">
        <v>3019</v>
      </c>
    </row>
    <row r="94" spans="1:3">
      <c s="4" r="A94" t="s">
        <v>127</v>
      </c>
      <c s="6" r="B94" t="n">
        <v>2506</v>
      </c>
      <c s="6" r="C94" t="n">
        <v>3034</v>
      </c>
    </row>
    <row r="95" spans="1:3">
      <c s="4" r="A95" t="s">
        <v>333</v>
      </c>
      <c s="6" r="B95" t="n">
        <v>17</v>
      </c>
      <c s="4" r="C95" t="s">
        <v>54</v>
      </c>
    </row>
    <row r="96" spans="1:3">
      <c s="4" r="A96" t="s">
        <v>334</v>
      </c>
      <c s="4" r="B96" t="s">
        <v>54</v>
      </c>
      <c s="4" r="C96" t="s">
        <v>54</v>
      </c>
    </row>
    <row r="97" spans="1:3">
      <c s="4" r="A97" t="s">
        <v>354</v>
      </c>
    </row>
    <row r="98" spans="1:3">
      <c s="3" r="A98" t="s">
        <v>331</v>
      </c>
    </row>
    <row r="99" spans="1:3">
      <c s="4" r="A99" t="s">
        <v>336</v>
      </c>
      <c s="4" r="B99" t="s">
        <v>54</v>
      </c>
      <c s="6" r="C99" t="n">
        <v>15</v>
      </c>
    </row>
    <row r="100" spans="1:3">
      <c s="4" r="A100" t="s">
        <v>355</v>
      </c>
    </row>
    <row r="101" spans="1:3">
      <c s="3" r="A101" t="s">
        <v>331</v>
      </c>
    </row>
    <row r="102" spans="1:3">
      <c s="4" r="A102" t="s">
        <v>336</v>
      </c>
      <c s="4" r="B102" t="s">
        <v>54</v>
      </c>
      <c s="4" r="C102" t="s">
        <v>54</v>
      </c>
    </row>
    <row r="103" spans="1:3">
      <c s="4" r="A103" t="s">
        <v>356</v>
      </c>
    </row>
    <row r="104" spans="1:3">
      <c s="3" r="A104" t="s">
        <v>331</v>
      </c>
    </row>
    <row r="105" spans="1:3">
      <c s="4" r="A105" t="s">
        <v>336</v>
      </c>
      <c s="4" r="B105" t="s">
        <v>54</v>
      </c>
      <c s="4" r="C105" t="s">
        <v>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57</v>
      </c>
      <c s="2" r="B1" t="s">
        <v>1</v>
      </c>
      <c s="2" r="C1" t="s">
        <v>261</v>
      </c>
    </row>
    <row r="2" spans="1:3">
      <c s="2" r="B2" t="s">
        <v>358</v>
      </c>
      <c s="2" r="C2" t="s">
        <v>359</v>
      </c>
    </row>
    <row r="3" spans="1:3">
      <c s="3" r="A3" t="s">
        <v>360</v>
      </c>
    </row>
    <row r="4" spans="1:3">
      <c s="4" r="A4" t="s">
        <v>361</v>
      </c>
      <c s="6" r="B4" t="n">
        <v>1</v>
      </c>
      <c s="6" r="C4" t="n">
        <v>4</v>
      </c>
    </row>
    <row r="5" spans="1:3">
      <c s="4" r="A5" t="s">
        <v>362</v>
      </c>
      <c s="7" r="B5" t="n">
        <v>89</v>
      </c>
      <c s="7" r="C5" t="n">
        <v>4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63</v>
      </c>
      <c s="2" r="B1" t="s">
        <v>2</v>
      </c>
      <c s="2" r="C1" t="s">
        <v>25</v>
      </c>
    </row>
    <row r="2" spans="1:3">
      <c s="3" r="A2" t="s">
        <v>364</v>
      </c>
    </row>
    <row r="3" spans="1:3">
      <c s="4" r="A3" t="s">
        <v>127</v>
      </c>
      <c s="7" r="B3" t="n">
        <v>74951</v>
      </c>
      <c s="7" r="C3" t="n">
        <v>75630</v>
      </c>
    </row>
    <row r="4" spans="1:3">
      <c s="4" r="A4" t="s">
        <v>365</v>
      </c>
    </row>
    <row r="5" spans="1:3">
      <c s="3" r="A5" t="s">
        <v>364</v>
      </c>
    </row>
    <row r="6" spans="1:3">
      <c s="4" r="A6" t="s">
        <v>127</v>
      </c>
      <c s="6" r="B6" t="n">
        <v>416</v>
      </c>
      <c s="6" r="C6" t="n">
        <v>636</v>
      </c>
    </row>
    <row r="7" spans="1:3">
      <c s="4" r="A7" t="s">
        <v>366</v>
      </c>
    </row>
    <row r="8" spans="1:3">
      <c s="3" r="A8" t="s">
        <v>364</v>
      </c>
    </row>
    <row r="9" spans="1:3">
      <c s="4" r="A9" t="s">
        <v>127</v>
      </c>
      <c s="6" r="B9" t="n">
        <v>1838</v>
      </c>
      <c s="6" r="C9" t="n">
        <v>1876</v>
      </c>
    </row>
    <row r="10" spans="1:3">
      <c s="4" r="A10" t="s">
        <v>367</v>
      </c>
    </row>
    <row r="11" spans="1:3">
      <c s="3" r="A11" t="s">
        <v>364</v>
      </c>
    </row>
    <row r="12" spans="1:3">
      <c s="4" r="A12" t="s">
        <v>127</v>
      </c>
      <c s="4" r="B12" t="s">
        <v>54</v>
      </c>
      <c s="4" r="C12" t="s">
        <v>54</v>
      </c>
    </row>
    <row r="13" spans="1:3">
      <c s="4" r="A13" t="s">
        <v>368</v>
      </c>
    </row>
    <row r="14" spans="1:3">
      <c s="3" r="A14" t="s">
        <v>364</v>
      </c>
    </row>
    <row r="15" spans="1:3">
      <c s="4" r="A15" t="s">
        <v>127</v>
      </c>
      <c s="4" r="B15" t="s">
        <v>54</v>
      </c>
      <c s="4" r="C15" t="s">
        <v>54</v>
      </c>
    </row>
    <row r="16" spans="1:3">
      <c s="4" r="A16" t="s">
        <v>369</v>
      </c>
    </row>
    <row r="17" spans="1:3">
      <c s="3" r="A17" t="s">
        <v>364</v>
      </c>
    </row>
    <row r="18" spans="1:3">
      <c s="4" r="A18" t="s">
        <v>127</v>
      </c>
      <c s="6" r="B18" t="n">
        <v>72697</v>
      </c>
      <c s="6" r="C18" t="n">
        <v>73118</v>
      </c>
    </row>
    <row r="19" spans="1:3">
      <c s="4" r="A19" t="s">
        <v>289</v>
      </c>
    </row>
    <row r="20" spans="1:3">
      <c s="3" r="A20" t="s">
        <v>364</v>
      </c>
    </row>
    <row r="21" spans="1:3">
      <c s="4" r="A21" t="s">
        <v>127</v>
      </c>
      <c s="6" r="B21" t="n">
        <v>785</v>
      </c>
      <c s="6" r="C21" t="n">
        <v>713</v>
      </c>
    </row>
    <row r="22" spans="1:3">
      <c s="4" r="A22" t="s">
        <v>370</v>
      </c>
    </row>
    <row r="23" spans="1:3">
      <c s="3" r="A23" t="s">
        <v>364</v>
      </c>
    </row>
    <row r="24" spans="1:3">
      <c s="4" r="A24" t="s">
        <v>127</v>
      </c>
      <c s="4" r="B24" t="s">
        <v>54</v>
      </c>
      <c s="4" r="C24" t="s">
        <v>54</v>
      </c>
    </row>
    <row r="25" spans="1:3">
      <c s="4" r="A25" t="s">
        <v>371</v>
      </c>
    </row>
    <row r="26" spans="1:3">
      <c s="3" r="A26" t="s">
        <v>364</v>
      </c>
    </row>
    <row r="27" spans="1:3">
      <c s="4" r="A27" t="s">
        <v>127</v>
      </c>
      <c s="4" r="B27" t="s">
        <v>54</v>
      </c>
      <c s="4" r="C27" t="s">
        <v>54</v>
      </c>
    </row>
    <row r="28" spans="1:3">
      <c s="4" r="A28" t="s">
        <v>372</v>
      </c>
    </row>
    <row r="29" spans="1:3">
      <c s="3" r="A29" t="s">
        <v>364</v>
      </c>
    </row>
    <row r="30" spans="1:3">
      <c s="4" r="A30" t="s">
        <v>127</v>
      </c>
      <c s="4" r="B30" t="s">
        <v>54</v>
      </c>
      <c s="4" r="C30" t="s">
        <v>54</v>
      </c>
    </row>
    <row r="31" spans="1:3">
      <c s="4" r="A31" t="s">
        <v>373</v>
      </c>
    </row>
    <row r="32" spans="1:3">
      <c s="3" r="A32" t="s">
        <v>364</v>
      </c>
    </row>
    <row r="33" spans="1:3">
      <c s="4" r="A33" t="s">
        <v>127</v>
      </c>
      <c s="4" r="B33" t="s">
        <v>54</v>
      </c>
      <c s="4" r="C33" t="s">
        <v>54</v>
      </c>
    </row>
    <row r="34" spans="1:3">
      <c s="4" r="A34" t="s">
        <v>374</v>
      </c>
    </row>
    <row r="35" spans="1:3">
      <c s="3" r="A35" t="s">
        <v>364</v>
      </c>
    </row>
    <row r="36" spans="1:3">
      <c s="4" r="A36" t="s">
        <v>127</v>
      </c>
      <c s="6" r="B36" t="n">
        <v>785</v>
      </c>
      <c s="6" r="C36" t="n">
        <v>713</v>
      </c>
    </row>
    <row r="37" spans="1:3">
      <c s="4" r="A37" t="s">
        <v>290</v>
      </c>
    </row>
    <row r="38" spans="1:3">
      <c s="3" r="A38" t="s">
        <v>364</v>
      </c>
    </row>
    <row r="39" spans="1:3">
      <c s="4" r="A39" t="s">
        <v>127</v>
      </c>
      <c s="6" r="B39" t="n">
        <v>1240</v>
      </c>
      <c s="6" r="C39" t="n">
        <v>623</v>
      </c>
    </row>
    <row r="40" spans="1:3">
      <c s="4" r="A40" t="s">
        <v>375</v>
      </c>
    </row>
    <row r="41" spans="1:3">
      <c s="3" r="A41" t="s">
        <v>364</v>
      </c>
    </row>
    <row r="42" spans="1:3">
      <c s="4" r="A42" t="s">
        <v>127</v>
      </c>
      <c s="4" r="B42" t="s">
        <v>54</v>
      </c>
      <c s="6" r="C42" t="n">
        <v>7</v>
      </c>
    </row>
    <row r="43" spans="1:3">
      <c s="4" r="A43" t="s">
        <v>376</v>
      </c>
    </row>
    <row r="44" spans="1:3">
      <c s="3" r="A44" t="s">
        <v>364</v>
      </c>
    </row>
    <row r="45" spans="1:3">
      <c s="4" r="A45" t="s">
        <v>127</v>
      </c>
      <c s="6" r="B45" t="n">
        <v>6</v>
      </c>
      <c s="4" r="C45" t="s">
        <v>54</v>
      </c>
    </row>
    <row r="46" spans="1:3">
      <c s="4" r="A46" t="s">
        <v>377</v>
      </c>
    </row>
    <row r="47" spans="1:3">
      <c s="3" r="A47" t="s">
        <v>364</v>
      </c>
    </row>
    <row r="48" spans="1:3">
      <c s="4" r="A48" t="s">
        <v>127</v>
      </c>
      <c s="4" r="B48" t="s">
        <v>54</v>
      </c>
      <c s="4" r="C48" t="s">
        <v>54</v>
      </c>
    </row>
    <row r="49" spans="1:3">
      <c s="4" r="A49" t="s">
        <v>378</v>
      </c>
    </row>
    <row r="50" spans="1:3">
      <c s="3" r="A50" t="s">
        <v>364</v>
      </c>
    </row>
    <row r="51" spans="1:3">
      <c s="4" r="A51" t="s">
        <v>127</v>
      </c>
      <c s="4" r="B51" t="s">
        <v>54</v>
      </c>
      <c s="4" r="C51" t="s">
        <v>54</v>
      </c>
    </row>
    <row r="52" spans="1:3">
      <c s="4" r="A52" t="s">
        <v>379</v>
      </c>
    </row>
    <row r="53" spans="1:3">
      <c s="3" r="A53" t="s">
        <v>364</v>
      </c>
    </row>
    <row r="54" spans="1:3">
      <c s="4" r="A54" t="s">
        <v>127</v>
      </c>
      <c s="6" r="B54" t="n">
        <v>1234</v>
      </c>
      <c s="6" r="C54" t="n">
        <v>616</v>
      </c>
    </row>
    <row r="55" spans="1:3">
      <c s="4" r="A55" t="s">
        <v>291</v>
      </c>
    </row>
    <row r="56" spans="1:3">
      <c s="3" r="A56" t="s">
        <v>364</v>
      </c>
    </row>
    <row r="57" spans="1:3">
      <c s="4" r="A57" t="s">
        <v>127</v>
      </c>
      <c s="6" r="B57" t="n">
        <v>48224</v>
      </c>
      <c s="6" r="C57" t="n">
        <v>51876</v>
      </c>
    </row>
    <row r="58" spans="1:3">
      <c s="4" r="A58" t="s">
        <v>380</v>
      </c>
    </row>
    <row r="59" spans="1:3">
      <c s="3" r="A59" t="s">
        <v>364</v>
      </c>
    </row>
    <row r="60" spans="1:3">
      <c s="4" r="A60" t="s">
        <v>127</v>
      </c>
      <c s="6" r="B60" t="n">
        <v>416</v>
      </c>
      <c s="6" r="C60" t="n">
        <v>533</v>
      </c>
    </row>
    <row r="61" spans="1:3">
      <c s="4" r="A61" t="s">
        <v>381</v>
      </c>
    </row>
    <row r="62" spans="1:3">
      <c s="3" r="A62" t="s">
        <v>364</v>
      </c>
    </row>
    <row r="63" spans="1:3">
      <c s="4" r="A63" t="s">
        <v>127</v>
      </c>
      <c s="6" r="B63" t="n">
        <v>1665</v>
      </c>
      <c s="6" r="C63" t="n">
        <v>1793</v>
      </c>
    </row>
    <row r="64" spans="1:3">
      <c s="4" r="A64" t="s">
        <v>382</v>
      </c>
    </row>
    <row r="65" spans="1:3">
      <c s="3" r="A65" t="s">
        <v>364</v>
      </c>
    </row>
    <row r="66" spans="1:3">
      <c s="4" r="A66" t="s">
        <v>127</v>
      </c>
      <c s="4" r="B66" t="s">
        <v>54</v>
      </c>
      <c s="4" r="C66" t="s">
        <v>54</v>
      </c>
    </row>
    <row r="67" spans="1:3">
      <c s="4" r="A67" t="s">
        <v>383</v>
      </c>
    </row>
    <row r="68" spans="1:3">
      <c s="3" r="A68" t="s">
        <v>364</v>
      </c>
    </row>
    <row r="69" spans="1:3">
      <c s="4" r="A69" t="s">
        <v>127</v>
      </c>
      <c s="4" r="B69" t="s">
        <v>54</v>
      </c>
      <c s="4" r="C69" t="s">
        <v>54</v>
      </c>
    </row>
    <row r="70" spans="1:3">
      <c s="4" r="A70" t="s">
        <v>384</v>
      </c>
    </row>
    <row r="71" spans="1:3">
      <c s="3" r="A71" t="s">
        <v>364</v>
      </c>
    </row>
    <row r="72" spans="1:3">
      <c s="4" r="A72" t="s">
        <v>127</v>
      </c>
      <c s="6" r="B72" t="n">
        <v>46143</v>
      </c>
      <c s="6" r="C72" t="n">
        <v>49550</v>
      </c>
    </row>
    <row r="73" spans="1:3">
      <c s="4" r="A73" t="s">
        <v>292</v>
      </c>
    </row>
    <row r="74" spans="1:3">
      <c s="3" r="A74" t="s">
        <v>364</v>
      </c>
    </row>
    <row r="75" spans="1:3">
      <c s="4" r="A75" t="s">
        <v>127</v>
      </c>
      <c s="6" r="B75" t="n">
        <v>5287</v>
      </c>
      <c s="6" r="C75" t="n">
        <v>4780</v>
      </c>
    </row>
    <row r="76" spans="1:3">
      <c s="4" r="A76" t="s">
        <v>385</v>
      </c>
    </row>
    <row r="77" spans="1:3">
      <c s="3" r="A77" t="s">
        <v>364</v>
      </c>
    </row>
    <row r="78" spans="1:3">
      <c s="4" r="A78" t="s">
        <v>127</v>
      </c>
      <c s="4" r="B78" t="s">
        <v>54</v>
      </c>
      <c s="6" r="C78" t="n">
        <v>93</v>
      </c>
    </row>
    <row r="79" spans="1:3">
      <c s="4" r="A79" t="s">
        <v>386</v>
      </c>
    </row>
    <row r="80" spans="1:3">
      <c s="3" r="A80" t="s">
        <v>364</v>
      </c>
    </row>
    <row r="81" spans="1:3">
      <c s="4" r="A81" t="s">
        <v>127</v>
      </c>
      <c s="6" r="B81" t="n">
        <v>150</v>
      </c>
      <c s="6" r="C81" t="n">
        <v>83</v>
      </c>
    </row>
    <row r="82" spans="1:3">
      <c s="4" r="A82" t="s">
        <v>387</v>
      </c>
    </row>
    <row r="83" spans="1:3">
      <c s="3" r="A83" t="s">
        <v>364</v>
      </c>
    </row>
    <row r="84" spans="1:3">
      <c s="4" r="A84" t="s">
        <v>127</v>
      </c>
      <c s="4" r="B84" t="s">
        <v>54</v>
      </c>
      <c s="4" r="C84" t="s">
        <v>54</v>
      </c>
    </row>
    <row r="85" spans="1:3">
      <c s="4" r="A85" t="s">
        <v>388</v>
      </c>
    </row>
    <row r="86" spans="1:3">
      <c s="3" r="A86" t="s">
        <v>364</v>
      </c>
    </row>
    <row r="87" spans="1:3">
      <c s="4" r="A87" t="s">
        <v>127</v>
      </c>
      <c s="4" r="B87" t="s">
        <v>54</v>
      </c>
      <c s="4" r="C87" t="s">
        <v>54</v>
      </c>
    </row>
    <row r="88" spans="1:3">
      <c s="4" r="A88" t="s">
        <v>389</v>
      </c>
    </row>
    <row r="89" spans="1:3">
      <c s="3" r="A89" t="s">
        <v>364</v>
      </c>
    </row>
    <row r="90" spans="1:3">
      <c s="4" r="A90" t="s">
        <v>127</v>
      </c>
      <c s="6" r="B90" t="n">
        <v>5137</v>
      </c>
      <c s="6" r="C90" t="n">
        <v>4604</v>
      </c>
    </row>
    <row r="91" spans="1:3">
      <c s="4" r="A91" t="s">
        <v>293</v>
      </c>
    </row>
    <row r="92" spans="1:3">
      <c s="3" r="A92" t="s">
        <v>364</v>
      </c>
    </row>
    <row r="93" spans="1:3">
      <c s="4" r="A93" t="s">
        <v>127</v>
      </c>
      <c s="6" r="B93" t="n">
        <v>16909</v>
      </c>
      <c s="6" r="C93" t="n">
        <v>14604</v>
      </c>
    </row>
    <row r="94" spans="1:3">
      <c s="4" r="A94" t="s">
        <v>390</v>
      </c>
    </row>
    <row r="95" spans="1:3">
      <c s="3" r="A95" t="s">
        <v>364</v>
      </c>
    </row>
    <row r="96" spans="1:3">
      <c s="4" r="A96" t="s">
        <v>127</v>
      </c>
      <c s="4" r="B96" t="s">
        <v>54</v>
      </c>
      <c s="4" r="C96" t="s">
        <v>54</v>
      </c>
    </row>
    <row r="97" spans="1:3">
      <c s="4" r="A97" t="s">
        <v>391</v>
      </c>
    </row>
    <row r="98" spans="1:3">
      <c s="3" r="A98" t="s">
        <v>364</v>
      </c>
    </row>
    <row r="99" spans="1:3">
      <c s="4" r="A99" t="s">
        <v>127</v>
      </c>
      <c s="4" r="B99" t="s">
        <v>54</v>
      </c>
      <c s="4" r="C99" t="s">
        <v>54</v>
      </c>
    </row>
    <row r="100" spans="1:3">
      <c s="4" r="A100" t="s">
        <v>392</v>
      </c>
    </row>
    <row r="101" spans="1:3">
      <c s="3" r="A101" t="s">
        <v>364</v>
      </c>
    </row>
    <row r="102" spans="1:3">
      <c s="4" r="A102" t="s">
        <v>127</v>
      </c>
      <c s="4" r="B102" t="s">
        <v>54</v>
      </c>
      <c s="4" r="C102" t="s">
        <v>54</v>
      </c>
    </row>
    <row r="103" spans="1:3">
      <c s="4" r="A103" t="s">
        <v>393</v>
      </c>
    </row>
    <row r="104" spans="1:3">
      <c s="3" r="A104" t="s">
        <v>364</v>
      </c>
    </row>
    <row r="105" spans="1:3">
      <c s="4" r="A105" t="s">
        <v>127</v>
      </c>
      <c s="4" r="B105" t="s">
        <v>54</v>
      </c>
      <c s="4" r="C105" t="s">
        <v>54</v>
      </c>
    </row>
    <row r="106" spans="1:3">
      <c s="4" r="A106" t="s">
        <v>394</v>
      </c>
    </row>
    <row r="107" spans="1:3">
      <c s="3" r="A107" t="s">
        <v>364</v>
      </c>
    </row>
    <row r="108" spans="1:3">
      <c s="4" r="A108" t="s">
        <v>127</v>
      </c>
      <c s="6" r="B108" t="n">
        <v>16909</v>
      </c>
      <c s="6" r="C108" t="n">
        <v>14604</v>
      </c>
    </row>
    <row r="109" spans="1:3">
      <c s="4" r="A109" t="s">
        <v>294</v>
      </c>
    </row>
    <row r="110" spans="1:3">
      <c s="3" r="A110" t="s">
        <v>364</v>
      </c>
    </row>
    <row r="111" spans="1:3">
      <c s="4" r="A111" t="s">
        <v>127</v>
      </c>
      <c s="6" r="B111" t="n">
        <v>2506</v>
      </c>
      <c s="6" r="C111" t="n">
        <v>3034</v>
      </c>
    </row>
    <row r="112" spans="1:3">
      <c s="4" r="A112" t="s">
        <v>395</v>
      </c>
    </row>
    <row r="113" spans="1:3">
      <c s="3" r="A113" t="s">
        <v>364</v>
      </c>
    </row>
    <row r="114" spans="1:3">
      <c s="4" r="A114" t="s">
        <v>127</v>
      </c>
      <c s="4" r="B114" t="s">
        <v>54</v>
      </c>
      <c s="6" r="C114" t="n">
        <v>3</v>
      </c>
    </row>
    <row r="115" spans="1:3">
      <c s="4" r="A115" t="s">
        <v>396</v>
      </c>
    </row>
    <row r="116" spans="1:3">
      <c s="3" r="A116" t="s">
        <v>364</v>
      </c>
    </row>
    <row r="117" spans="1:3">
      <c s="4" r="A117" t="s">
        <v>127</v>
      </c>
      <c s="6" r="B117" t="n">
        <v>17</v>
      </c>
      <c s="4" r="C117" t="s">
        <v>54</v>
      </c>
    </row>
    <row r="118" spans="1:3">
      <c s="4" r="A118" t="s">
        <v>397</v>
      </c>
    </row>
    <row r="119" spans="1:3">
      <c s="3" r="A119" t="s">
        <v>364</v>
      </c>
    </row>
    <row r="120" spans="1:3">
      <c s="4" r="A120" t="s">
        <v>127</v>
      </c>
      <c s="4" r="B120" t="s">
        <v>54</v>
      </c>
      <c s="4" r="C120" t="s">
        <v>54</v>
      </c>
    </row>
    <row r="121" spans="1:3">
      <c s="4" r="A121" t="s">
        <v>398</v>
      </c>
    </row>
    <row r="122" spans="1:3">
      <c s="3" r="A122" t="s">
        <v>364</v>
      </c>
    </row>
    <row r="123" spans="1:3">
      <c s="4" r="A123" t="s">
        <v>127</v>
      </c>
      <c s="4" r="B123" t="s">
        <v>54</v>
      </c>
      <c s="4" r="C123" t="s">
        <v>54</v>
      </c>
    </row>
    <row r="124" spans="1:3">
      <c s="4" r="A124" t="s">
        <v>399</v>
      </c>
    </row>
    <row r="125" spans="1:3">
      <c s="3" r="A125" t="s">
        <v>364</v>
      </c>
    </row>
    <row r="126" spans="1:3">
      <c s="4" r="A126" t="s">
        <v>127</v>
      </c>
      <c s="7" r="B126" t="n">
        <v>2489</v>
      </c>
      <c s="7" r="C126" t="n">
        <v>30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7"/>
  </cols>
  <sheetData>
    <row r="1" spans="1:2">
      <c s="1" r="A1" t="s">
        <v>400</v>
      </c>
      <c s="2" r="B1" t="s">
        <v>401</v>
      </c>
    </row>
    <row r="2" spans="1:2">
      <c s="3" r="A2" t="s">
        <v>187</v>
      </c>
    </row>
    <row r="3" spans="1:2">
      <c s="4" r="A3" t="s">
        <v>402</v>
      </c>
      <c s="6" r="B3" t="n">
        <v>3305</v>
      </c>
    </row>
    <row r="4" spans="1:2">
      <c s="4" r="A4" t="s">
        <v>403</v>
      </c>
      <c s="4" r="B4" t="s">
        <v>54</v>
      </c>
    </row>
    <row r="5" spans="1:2">
      <c s="4" r="A5" t="s">
        <v>404</v>
      </c>
      <c s="6" r="B5" t="n">
        <v>62791</v>
      </c>
    </row>
    <row r="6" spans="1:2">
      <c s="4" r="A6" t="s">
        <v>405</v>
      </c>
      <c s="6" r="B6" t="n">
        <v>66096</v>
      </c>
    </row>
    <row r="7" spans="1:2">
      <c s="4" r="A7" t="s">
        <v>406</v>
      </c>
      <c s="7" r="B7" t="n">
        <v>6907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07</v>
      </c>
      <c s="2" r="B1" t="s">
        <v>77</v>
      </c>
      <c s="2" r="C1" t="s">
        <v>1</v>
      </c>
    </row>
    <row r="2" spans="1:4">
      <c s="2" r="B2" t="s">
        <v>78</v>
      </c>
      <c s="2" r="C2" t="s">
        <v>2</v>
      </c>
      <c s="2" r="D2" t="s">
        <v>241</v>
      </c>
    </row>
    <row r="3" spans="1:4">
      <c s="3" r="A3" t="s">
        <v>408</v>
      </c>
    </row>
    <row r="4" spans="1:4">
      <c s="4" r="A4" t="s">
        <v>405</v>
      </c>
      <c s="6" r="C4" t="n">
        <v>66096</v>
      </c>
    </row>
    <row r="5" spans="1:4">
      <c s="4" r="A5" t="s">
        <v>409</v>
      </c>
      <c s="7" r="B5" t="n">
        <v>10</v>
      </c>
      <c s="7" r="C5" t="n">
        <v>10</v>
      </c>
    </row>
    <row r="6" spans="1:4">
      <c s="4" r="A6" t="s">
        <v>249</v>
      </c>
    </row>
    <row r="7" spans="1:4">
      <c s="3" r="A7" t="s">
        <v>408</v>
      </c>
    </row>
    <row r="8" spans="1:4">
      <c s="4" r="A8" t="s">
        <v>405</v>
      </c>
      <c s="6" r="D8" t="n">
        <v>66096</v>
      </c>
    </row>
    <row r="9" spans="1:4">
      <c s="4" r="A9" t="s">
        <v>410</v>
      </c>
      <c s="7" r="D9"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1</v>
      </c>
      <c s="2" r="B1" t="s">
        <v>77</v>
      </c>
      <c s="2" r="D1" t="s">
        <v>1</v>
      </c>
    </row>
    <row r="2" spans="1:5">
      <c s="2" r="B2" t="s">
        <v>2</v>
      </c>
      <c s="2" r="C2" t="s">
        <v>78</v>
      </c>
      <c s="2" r="D2" t="s">
        <v>2</v>
      </c>
      <c s="2" r="E2" t="s">
        <v>78</v>
      </c>
    </row>
    <row r="3" spans="1:5">
      <c s="4" r="A3" t="s">
        <v>412</v>
      </c>
    </row>
    <row r="4" spans="1:5">
      <c s="3" r="A4" t="s">
        <v>413</v>
      </c>
    </row>
    <row r="5" spans="1:5">
      <c s="4" r="A5" t="s">
        <v>414</v>
      </c>
      <c s="4" r="B5" t="s">
        <v>54</v>
      </c>
      <c s="4" r="C5" t="s">
        <v>54</v>
      </c>
      <c s="4" r="D5" t="s">
        <v>54</v>
      </c>
      <c s="4" r="E5" t="s">
        <v>54</v>
      </c>
    </row>
    <row r="6" spans="1:5">
      <c s="4" r="A6" t="s">
        <v>415</v>
      </c>
      <c s="6" r="B6" t="n">
        <v>35</v>
      </c>
      <c s="6" r="C6" t="n">
        <v>37</v>
      </c>
      <c s="6" r="D6" t="n">
        <v>106</v>
      </c>
      <c s="6" r="E6" t="n">
        <v>111</v>
      </c>
    </row>
    <row r="7" spans="1:5">
      <c s="4" r="A7" t="s">
        <v>416</v>
      </c>
      <c s="6" r="B7" t="n">
        <v>-34</v>
      </c>
      <c s="6" r="C7" t="n">
        <v>-37</v>
      </c>
      <c s="6" r="D7" t="n">
        <v>-102</v>
      </c>
      <c s="6" r="E7" t="n">
        <v>-111</v>
      </c>
    </row>
    <row r="8" spans="1:5">
      <c s="3" r="A8" t="s">
        <v>417</v>
      </c>
    </row>
    <row r="9" spans="1:5">
      <c s="4" r="A9" t="s">
        <v>418</v>
      </c>
      <c s="6" r="B9" t="n">
        <v>27</v>
      </c>
      <c s="6" r="C9" t="n">
        <v>65</v>
      </c>
      <c s="6" r="D9" t="n">
        <v>83</v>
      </c>
      <c s="6" r="E9" t="n">
        <v>101</v>
      </c>
    </row>
    <row r="10" spans="1:5">
      <c s="4" r="A10" t="s">
        <v>419</v>
      </c>
      <c s="4" r="B10" t="s">
        <v>54</v>
      </c>
      <c s="4" r="C10" t="s">
        <v>54</v>
      </c>
      <c s="4" r="D10" t="s">
        <v>54</v>
      </c>
      <c s="4" r="E10" t="s">
        <v>54</v>
      </c>
    </row>
    <row r="11" spans="1:5">
      <c s="4" r="A11" t="s">
        <v>420</v>
      </c>
      <c s="6" r="B11" t="n">
        <v>28</v>
      </c>
      <c s="6" r="C11" t="n">
        <v>65</v>
      </c>
      <c s="6" r="D11" t="n">
        <v>87</v>
      </c>
      <c s="6" r="E11" t="n">
        <v>101</v>
      </c>
    </row>
    <row r="12" spans="1:5">
      <c s="4" r="A12" t="s">
        <v>421</v>
      </c>
    </row>
    <row r="13" spans="1:5">
      <c s="3" r="A13" t="s">
        <v>413</v>
      </c>
    </row>
    <row r="14" spans="1:5">
      <c s="4" r="A14" t="s">
        <v>414</v>
      </c>
      <c s="4" r="B14" t="s">
        <v>54</v>
      </c>
      <c s="4" r="C14" t="s">
        <v>54</v>
      </c>
      <c s="4" r="D14" t="s">
        <v>54</v>
      </c>
      <c s="4" r="E14" t="s">
        <v>54</v>
      </c>
    </row>
    <row r="15" spans="1:5">
      <c s="4" r="A15" t="s">
        <v>415</v>
      </c>
      <c s="6" r="B15" t="n">
        <v>10</v>
      </c>
      <c s="6" r="C15" t="n">
        <v>10</v>
      </c>
      <c s="6" r="D15" t="n">
        <v>30</v>
      </c>
      <c s="6" r="E15" t="n">
        <v>30</v>
      </c>
    </row>
    <row r="16" spans="1:5">
      <c s="4" r="A16" t="s">
        <v>416</v>
      </c>
      <c s="4" r="B16" t="s">
        <v>54</v>
      </c>
      <c s="4" r="C16" t="s">
        <v>54</v>
      </c>
      <c s="4" r="D16" t="s">
        <v>54</v>
      </c>
      <c s="4" r="E16" t="s">
        <v>54</v>
      </c>
    </row>
    <row r="17" spans="1:5">
      <c s="3" r="A17" t="s">
        <v>417</v>
      </c>
    </row>
    <row r="18" spans="1:5">
      <c s="4" r="A18" t="s">
        <v>418</v>
      </c>
      <c s="6" r="B18" t="n">
        <v>2</v>
      </c>
      <c s="6" r="C18" t="n">
        <v>3</v>
      </c>
      <c s="6" r="D18" t="n">
        <v>6</v>
      </c>
      <c s="6" r="E18" t="n">
        <v>9</v>
      </c>
    </row>
    <row r="19" spans="1:5">
      <c s="4" r="A19" t="s">
        <v>419</v>
      </c>
      <c s="6" r="B19" t="n">
        <v>-2</v>
      </c>
      <c s="6" r="C19" t="n">
        <v>-2</v>
      </c>
      <c s="6" r="D19" t="n">
        <v>-6</v>
      </c>
      <c s="6" r="E19" t="n">
        <v>-6</v>
      </c>
    </row>
    <row r="20" spans="1:5">
      <c s="4" r="A20" t="s">
        <v>420</v>
      </c>
      <c s="7" r="B20" t="n">
        <v>10</v>
      </c>
      <c s="7" r="C20" t="n">
        <v>11</v>
      </c>
      <c s="7" r="D20" t="n">
        <v>30</v>
      </c>
      <c s="7" r="E20" t="n">
        <v>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2</v>
      </c>
      <c s="2" r="B1" t="s">
        <v>2</v>
      </c>
      <c s="2" r="C1" t="s">
        <v>25</v>
      </c>
    </row>
    <row r="2" spans="1:3">
      <c s="3" r="A2" t="s">
        <v>413</v>
      </c>
    </row>
    <row r="3" spans="1:3">
      <c s="4" r="A3" t="s">
        <v>423</v>
      </c>
      <c s="7" r="B3" t="n">
        <v>2450</v>
      </c>
      <c s="7" r="C3" t="n">
        <v>2307</v>
      </c>
    </row>
    <row r="4" spans="1:3">
      <c s="9" r="A4" t="n">
        <v>1</v>
      </c>
    </row>
    <row r="5" spans="1:3">
      <c s="3" r="A5" t="s">
        <v>413</v>
      </c>
    </row>
    <row r="6" spans="1:3">
      <c s="4" r="A6" t="s">
        <v>423</v>
      </c>
      <c s="4" r="B6" t="s">
        <v>54</v>
      </c>
      <c s="4" r="C6" t="s">
        <v>54</v>
      </c>
    </row>
    <row r="7" spans="1:3">
      <c s="9" r="A7" t="n">
        <v>2</v>
      </c>
    </row>
    <row r="8" spans="1:3">
      <c s="3" r="A8" t="s">
        <v>413</v>
      </c>
    </row>
    <row r="9" spans="1:3">
      <c s="4" r="A9" t="s">
        <v>423</v>
      </c>
      <c s="6" r="B9" t="n">
        <v>2450</v>
      </c>
      <c s="6" r="C9" t="n">
        <v>2307</v>
      </c>
    </row>
    <row r="10" spans="1:3">
      <c s="9" r="A10" t="n">
        <v>3</v>
      </c>
    </row>
    <row r="11" spans="1:3">
      <c s="3" r="A11" t="s">
        <v>413</v>
      </c>
    </row>
    <row r="12" spans="1:3">
      <c s="4" r="A12" t="s">
        <v>423</v>
      </c>
      <c s="4" r="B12" t="s">
        <v>54</v>
      </c>
      <c s="4" r="C12" t="s">
        <v>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424</v>
      </c>
      <c s="2" r="B1" t="s">
        <v>1</v>
      </c>
    </row>
    <row r="2" spans="1:3">
      <c s="2" r="B2" t="s">
        <v>2</v>
      </c>
      <c s="2" r="C2" t="s">
        <v>25</v>
      </c>
    </row>
    <row r="3" spans="1:3">
      <c s="4" r="A3" t="s">
        <v>425</v>
      </c>
    </row>
    <row r="4" spans="1:3">
      <c s="3" r="A4" t="s">
        <v>413</v>
      </c>
    </row>
    <row r="5" spans="1:3">
      <c s="4" r="A5" t="s">
        <v>426</v>
      </c>
      <c s="4" r="B5" t="s">
        <v>427</v>
      </c>
    </row>
    <row r="6" spans="1:3">
      <c s="4" r="A6" t="s">
        <v>428</v>
      </c>
      <c s="4" r="B6" t="s">
        <v>429</v>
      </c>
    </row>
    <row r="7" spans="1:3">
      <c s="4" r="A7" t="s">
        <v>430</v>
      </c>
      <c s="4" r="B7" t="s">
        <v>431</v>
      </c>
      <c s="4" r="C7" t="s">
        <v>432</v>
      </c>
    </row>
    <row r="8" spans="1:3">
      <c s="4" r="A8" t="s">
        <v>433</v>
      </c>
    </row>
    <row r="9" spans="1:3">
      <c s="3" r="A9" t="s">
        <v>413</v>
      </c>
    </row>
    <row r="10" spans="1:3">
      <c s="4" r="A10" t="s">
        <v>426</v>
      </c>
      <c s="4" r="B10" t="s">
        <v>434</v>
      </c>
    </row>
    <row r="11" spans="1:3">
      <c s="4" r="A11" t="s">
        <v>428</v>
      </c>
      <c s="4" r="B11" t="s">
        <v>435</v>
      </c>
    </row>
    <row r="12" spans="1:3">
      <c s="4" r="A12" t="s">
        <v>430</v>
      </c>
      <c s="4" r="B12" t="s">
        <v>436</v>
      </c>
      <c s="4" r="C12"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38</v>
      </c>
      <c s="7" r="B4" t="n">
        <v>814</v>
      </c>
      <c s="7" r="C4" t="n">
        <v>828</v>
      </c>
      <c s="7" r="D4" t="n">
        <v>2445</v>
      </c>
      <c s="7" r="E4" t="n">
        <v>2358</v>
      </c>
    </row>
    <row r="5" spans="1:5">
      <c s="4" r="A5" t="s">
        <v>37</v>
      </c>
      <c s="6" r="B5" t="n">
        <v>59</v>
      </c>
      <c s="6" r="C5" t="n">
        <v>42</v>
      </c>
      <c s="6" r="D5" t="n">
        <v>157</v>
      </c>
      <c s="6" r="E5" t="n">
        <v>137</v>
      </c>
    </row>
    <row r="6" spans="1:5">
      <c s="4" r="A6" t="s">
        <v>80</v>
      </c>
      <c s="6" r="B6" t="n">
        <v>10</v>
      </c>
      <c s="6" r="C6" t="n">
        <v>3</v>
      </c>
      <c s="6" r="D6" t="n">
        <v>30</v>
      </c>
      <c s="6" r="E6" t="n">
        <v>12</v>
      </c>
    </row>
    <row r="7" spans="1:5">
      <c s="4" r="A7" t="s">
        <v>81</v>
      </c>
      <c s="6" r="B7" t="n">
        <v>883</v>
      </c>
      <c s="6" r="C7" t="n">
        <v>873</v>
      </c>
      <c s="6" r="D7" t="n">
        <v>2632</v>
      </c>
      <c s="6" r="E7" t="n">
        <v>2507</v>
      </c>
    </row>
    <row r="8" spans="1:5">
      <c s="3" r="A8" t="s">
        <v>82</v>
      </c>
    </row>
    <row r="9" spans="1:5">
      <c s="4" r="A9" t="s">
        <v>43</v>
      </c>
      <c s="6" r="B9" t="n">
        <v>267</v>
      </c>
      <c s="6" r="C9" t="n">
        <v>198</v>
      </c>
      <c s="6" r="D9" t="n">
        <v>762</v>
      </c>
      <c s="6" r="E9" t="n">
        <v>553</v>
      </c>
    </row>
    <row r="10" spans="1:5">
      <c s="4" r="A10" t="s">
        <v>83</v>
      </c>
      <c s="6" r="B10" t="n">
        <v>44</v>
      </c>
      <c s="6" r="C10" t="n">
        <v>102</v>
      </c>
      <c s="6" r="D10" t="n">
        <v>186</v>
      </c>
      <c s="6" r="E10" t="n">
        <v>302</v>
      </c>
    </row>
    <row r="11" spans="1:5">
      <c s="4" r="A11" t="s">
        <v>84</v>
      </c>
      <c s="6" r="B11" t="n">
        <v>311</v>
      </c>
      <c s="6" r="C11" t="n">
        <v>300</v>
      </c>
      <c s="6" r="D11" t="n">
        <v>948</v>
      </c>
      <c s="6" r="E11" t="n">
        <v>855</v>
      </c>
    </row>
    <row r="12" spans="1:5">
      <c s="4" r="A12" t="s">
        <v>85</v>
      </c>
      <c s="6" r="B12" t="n">
        <v>572</v>
      </c>
      <c s="6" r="C12" t="n">
        <v>573</v>
      </c>
      <c s="6" r="D12" t="n">
        <v>1684</v>
      </c>
      <c s="6" r="E12" t="n">
        <v>1652</v>
      </c>
    </row>
    <row r="13" spans="1:5">
      <c s="4" r="A13" t="s">
        <v>86</v>
      </c>
      <c s="6" r="E13" t="n">
        <v>18</v>
      </c>
    </row>
    <row r="14" spans="1:5">
      <c s="4" r="A14" t="s">
        <v>87</v>
      </c>
      <c s="6" r="B14" t="n">
        <v>572</v>
      </c>
      <c s="6" r="C14" t="n">
        <v>573</v>
      </c>
      <c s="6" r="D14" t="n">
        <v>1684</v>
      </c>
      <c s="6" r="E14" t="n">
        <v>1634</v>
      </c>
    </row>
    <row r="15" spans="1:5">
      <c s="3" r="A15" t="s">
        <v>88</v>
      </c>
    </row>
    <row r="16" spans="1:5">
      <c s="4" r="A16" t="s">
        <v>89</v>
      </c>
      <c s="6" r="B16" t="n">
        <v>7</v>
      </c>
      <c s="6" r="C16" t="n">
        <v>19</v>
      </c>
      <c s="6" r="D16" t="n">
        <v>22</v>
      </c>
      <c s="6" r="E16" t="n">
        <v>24</v>
      </c>
    </row>
    <row r="17" spans="1:5">
      <c s="4" r="A17" t="s">
        <v>90</v>
      </c>
      <c s="6" r="B17" t="n">
        <v>7</v>
      </c>
      <c s="6" r="C17" t="n">
        <v>2</v>
      </c>
      <c s="6" r="D17" t="n">
        <v>7</v>
      </c>
      <c s="6" r="E17" t="n">
        <v>2</v>
      </c>
    </row>
    <row r="18" spans="1:5">
      <c s="4" r="A18" t="s">
        <v>91</v>
      </c>
      <c s="6" r="B18" t="n">
        <v>20</v>
      </c>
      <c s="6" r="C18" t="n">
        <v>8</v>
      </c>
      <c s="6" r="D18" t="n">
        <v>10</v>
      </c>
      <c s="6" r="E18" t="n">
        <v>120</v>
      </c>
    </row>
    <row r="19" spans="1:5">
      <c s="4" r="A19" t="s">
        <v>92</v>
      </c>
      <c s="6" r="B19" t="n">
        <v>26</v>
      </c>
      <c s="6" r="C19" t="n">
        <v>3</v>
      </c>
      <c s="6" r="D19" t="n">
        <v>66</v>
      </c>
      <c s="6" r="E19" t="n">
        <v>44</v>
      </c>
    </row>
    <row r="20" spans="1:5">
      <c s="4" r="A20" t="s">
        <v>93</v>
      </c>
      <c s="6" r="B20" t="n">
        <v>60</v>
      </c>
      <c s="6" r="C20" t="n">
        <v>32</v>
      </c>
      <c s="6" r="D20" t="n">
        <v>105</v>
      </c>
      <c s="6" r="E20" t="n">
        <v>190</v>
      </c>
    </row>
    <row r="21" spans="1:5">
      <c s="3" r="A21" t="s">
        <v>94</v>
      </c>
    </row>
    <row r="22" spans="1:5">
      <c s="4" r="A22" t="s">
        <v>95</v>
      </c>
      <c s="6" r="B22" t="n">
        <v>370</v>
      </c>
      <c s="6" r="C22" t="n">
        <v>465</v>
      </c>
      <c s="6" r="D22" t="n">
        <v>1110</v>
      </c>
      <c s="6" r="E22" t="n">
        <v>1225</v>
      </c>
    </row>
    <row r="23" spans="1:5">
      <c s="4" r="A23" t="s">
        <v>96</v>
      </c>
      <c s="6" r="B23" t="n">
        <v>92</v>
      </c>
      <c s="6" r="C23" t="n">
        <v>82</v>
      </c>
      <c s="6" r="D23" t="n">
        <v>266</v>
      </c>
      <c s="6" r="E23" t="n">
        <v>263</v>
      </c>
    </row>
    <row r="24" spans="1:5">
      <c s="4" r="A24" t="s">
        <v>97</v>
      </c>
      <c s="6" r="B24" t="n">
        <v>53</v>
      </c>
      <c s="6" r="C24" t="n">
        <v>55</v>
      </c>
      <c s="6" r="D24" t="n">
        <v>155</v>
      </c>
      <c s="6" r="E24" t="n">
        <v>155</v>
      </c>
    </row>
    <row r="25" spans="1:5">
      <c s="4" r="A25" t="s">
        <v>98</v>
      </c>
      <c s="6" r="B25" t="n">
        <v>133</v>
      </c>
      <c s="6" r="C25" t="n">
        <v>64</v>
      </c>
      <c s="6" r="D25" t="n">
        <v>322</v>
      </c>
      <c s="6" r="E25" t="n">
        <v>242</v>
      </c>
    </row>
    <row r="26" spans="1:5">
      <c s="4" r="A26" t="s">
        <v>99</v>
      </c>
      <c s="6" r="B26" t="n">
        <v>18</v>
      </c>
      <c s="6" r="C26" t="n">
        <v>16</v>
      </c>
      <c s="6" r="D26" t="n">
        <v>41</v>
      </c>
      <c s="6" r="E26" t="n">
        <v>50</v>
      </c>
    </row>
    <row r="27" spans="1:5">
      <c s="4" r="A27" t="s">
        <v>100</v>
      </c>
      <c s="6" r="B27" t="n">
        <v>18</v>
      </c>
      <c s="6" r="C27" t="n">
        <v>14</v>
      </c>
      <c s="6" r="D27" t="n">
        <v>43</v>
      </c>
      <c s="6" r="E27" t="n">
        <v>39</v>
      </c>
    </row>
    <row r="28" spans="1:5">
      <c s="4" r="A28" t="s">
        <v>101</v>
      </c>
      <c s="6" r="B28" t="n">
        <v>21</v>
      </c>
      <c s="6" r="C28" t="n">
        <v>-28</v>
      </c>
      <c s="6" r="D28" t="n">
        <v>63</v>
      </c>
      <c s="6" r="E28" t="n">
        <v>58</v>
      </c>
    </row>
    <row r="29" spans="1:5">
      <c s="4" r="A29" t="s">
        <v>102</v>
      </c>
      <c s="6" r="B29" t="n">
        <v>3</v>
      </c>
      <c s="6" r="D29" t="n">
        <v>52</v>
      </c>
      <c s="6" r="E29" t="n">
        <v>47</v>
      </c>
    </row>
    <row r="30" spans="1:5">
      <c s="4" r="A30" t="s">
        <v>92</v>
      </c>
      <c s="6" r="B30" t="n">
        <v>47</v>
      </c>
      <c s="6" r="C30" t="n">
        <v>44</v>
      </c>
      <c s="6" r="D30" t="n">
        <v>145</v>
      </c>
      <c s="6" r="E30" t="n">
        <v>134</v>
      </c>
    </row>
    <row r="31" spans="1:5">
      <c s="4" r="A31" t="s">
        <v>103</v>
      </c>
      <c s="6" r="B31" t="n">
        <v>755</v>
      </c>
      <c s="6" r="C31" t="n">
        <v>712</v>
      </c>
      <c s="6" r="D31" t="n">
        <v>2197</v>
      </c>
      <c s="6" r="E31" t="n">
        <v>2213</v>
      </c>
    </row>
    <row r="32" spans="1:5">
      <c s="4" r="A32" t="s">
        <v>104</v>
      </c>
      <c s="6" r="B32" t="n">
        <v>-123</v>
      </c>
      <c s="6" r="C32" t="n">
        <v>-107</v>
      </c>
      <c s="6" r="D32" t="n">
        <v>-408</v>
      </c>
      <c s="6" r="E32" t="n">
        <v>-389</v>
      </c>
    </row>
    <row r="33" spans="1:5">
      <c s="4" r="A33" t="s">
        <v>105</v>
      </c>
      <c s="4" r="B33" t="s">
        <v>54</v>
      </c>
      <c s="4" r="C33" t="s">
        <v>54</v>
      </c>
      <c s="4" r="D33" t="s">
        <v>54</v>
      </c>
      <c s="4" r="E33" t="s">
        <v>54</v>
      </c>
    </row>
    <row r="34" spans="1:5">
      <c s="4" r="A34" t="s">
        <v>106</v>
      </c>
      <c s="7" r="B34" t="n">
        <v>-123</v>
      </c>
      <c s="7" r="C34" t="n">
        <v>-107</v>
      </c>
      <c s="7" r="D34" t="n">
        <v>-408</v>
      </c>
      <c s="7" r="E34" t="n">
        <v>-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8</v>
      </c>
      <c s="2" r="B1" t="s">
        <v>77</v>
      </c>
      <c s="2" r="D1" t="s">
        <v>1</v>
      </c>
    </row>
    <row r="2" spans="1:5">
      <c s="2" r="B2" t="s">
        <v>2</v>
      </c>
      <c s="2" r="C2" t="s">
        <v>78</v>
      </c>
      <c s="2" r="D2" t="s">
        <v>2</v>
      </c>
      <c s="2" r="E2" t="s">
        <v>78</v>
      </c>
    </row>
    <row r="3" spans="1:5">
      <c s="3" r="A3" t="s">
        <v>413</v>
      </c>
    </row>
    <row r="4" spans="1:5">
      <c s="4" r="A4" t="s">
        <v>112</v>
      </c>
      <c s="4" r="B4" t="s">
        <v>54</v>
      </c>
      <c s="4" r="C4" t="s">
        <v>54</v>
      </c>
      <c s="4" r="D4" t="s">
        <v>54</v>
      </c>
      <c s="4" r="E4" t="s">
        <v>54</v>
      </c>
    </row>
    <row r="5" spans="1:5">
      <c s="4" r="A5" t="s">
        <v>412</v>
      </c>
    </row>
    <row r="6" spans="1:5">
      <c s="3" r="A6" t="s">
        <v>413</v>
      </c>
    </row>
    <row r="7" spans="1:5">
      <c s="4" r="A7" t="s">
        <v>419</v>
      </c>
      <c s="4" r="B7" t="s">
        <v>54</v>
      </c>
      <c s="4" r="C7" t="s">
        <v>54</v>
      </c>
      <c s="4" r="D7" t="s">
        <v>54</v>
      </c>
      <c s="4" r="E7" t="s">
        <v>54</v>
      </c>
    </row>
    <row r="8" spans="1:5">
      <c s="4" r="A8" t="s">
        <v>418</v>
      </c>
      <c s="6" r="B8" t="n">
        <v>29</v>
      </c>
      <c s="6" r="C8" t="n">
        <v>65</v>
      </c>
      <c s="6" r="D8" t="n">
        <v>83</v>
      </c>
      <c s="6" r="E8" t="n">
        <v>101</v>
      </c>
    </row>
    <row r="9" spans="1:5">
      <c s="4" r="A9" t="s">
        <v>439</v>
      </c>
      <c s="6" r="B9" t="n">
        <v>29</v>
      </c>
      <c s="6" r="C9" t="n">
        <v>65</v>
      </c>
      <c s="6" r="D9" t="n">
        <v>83</v>
      </c>
      <c s="6" r="E9" t="n">
        <v>101</v>
      </c>
    </row>
    <row r="10" spans="1:5">
      <c s="4" r="A10" t="s">
        <v>112</v>
      </c>
      <c s="4" r="B10" t="s">
        <v>54</v>
      </c>
      <c s="4" r="C10" t="s">
        <v>54</v>
      </c>
      <c s="4" r="D10" t="s">
        <v>54</v>
      </c>
      <c s="4" r="E10" t="s">
        <v>54</v>
      </c>
    </row>
    <row r="11" spans="1:5">
      <c s="4" r="A11" t="s">
        <v>440</v>
      </c>
      <c s="6" r="B11" t="n">
        <v>29</v>
      </c>
      <c s="6" r="C11" t="n">
        <v>65</v>
      </c>
      <c s="6" r="D11" t="n">
        <v>83</v>
      </c>
      <c s="6" r="E11" t="n">
        <v>101</v>
      </c>
    </row>
    <row r="12" spans="1:5">
      <c s="4" r="A12" t="s">
        <v>421</v>
      </c>
    </row>
    <row r="13" spans="1:5">
      <c s="3" r="A13" t="s">
        <v>413</v>
      </c>
    </row>
    <row r="14" spans="1:5">
      <c s="4" r="A14" t="s">
        <v>419</v>
      </c>
      <c s="6" r="B14" t="n">
        <v>2</v>
      </c>
      <c s="6" r="C14" t="n">
        <v>3</v>
      </c>
      <c s="6" r="D14" t="n">
        <v>6</v>
      </c>
      <c s="6" r="E14" t="n">
        <v>9</v>
      </c>
    </row>
    <row r="15" spans="1:5">
      <c s="4" r="A15" t="s">
        <v>418</v>
      </c>
      <c s="6" r="B15" t="n">
        <v>-2</v>
      </c>
      <c s="6" r="C15" t="n">
        <v>-2</v>
      </c>
      <c s="6" r="D15" t="n">
        <v>-6</v>
      </c>
      <c s="6" r="E15" t="n">
        <v>-6</v>
      </c>
    </row>
    <row r="16" spans="1:5">
      <c s="4" r="A16" t="s">
        <v>439</v>
      </c>
      <c s="4" r="B16" t="s">
        <v>54</v>
      </c>
      <c s="6" r="C16" t="n">
        <v>1</v>
      </c>
      <c s="4" r="D16" t="s">
        <v>54</v>
      </c>
      <c s="6" r="E16" t="n">
        <v>3</v>
      </c>
    </row>
    <row r="17" spans="1:5">
      <c s="4" r="A17" t="s">
        <v>112</v>
      </c>
      <c s="4" r="B17" t="s">
        <v>54</v>
      </c>
      <c s="4" r="C17" t="s">
        <v>54</v>
      </c>
      <c s="4" r="D17" t="s">
        <v>54</v>
      </c>
      <c s="4" r="E17" t="s">
        <v>54</v>
      </c>
    </row>
    <row r="18" spans="1:5">
      <c s="4" r="A18" t="s">
        <v>440</v>
      </c>
      <c s="4" r="B18" t="s">
        <v>54</v>
      </c>
      <c s="7" r="C18" t="n">
        <v>1</v>
      </c>
      <c s="4" r="D18" t="s">
        <v>54</v>
      </c>
      <c s="7" r="E18"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41</v>
      </c>
      <c s="2" r="B1" t="s">
        <v>1</v>
      </c>
    </row>
    <row r="2" spans="1:2">
      <c s="2" r="B2" t="s">
        <v>442</v>
      </c>
    </row>
    <row r="3" spans="1:2">
      <c s="3" r="A3" t="s">
        <v>443</v>
      </c>
    </row>
    <row r="4" spans="1:2">
      <c s="4" r="A4" t="s">
        <v>444</v>
      </c>
      <c s="7" r="B4" t="n">
        <v>204</v>
      </c>
    </row>
    <row r="5" spans="1:2">
      <c s="4" r="A5" t="s">
        <v>445</v>
      </c>
      <c s="6" r="B5" t="n">
        <v>172</v>
      </c>
    </row>
    <row r="6" spans="1:2">
      <c s="4" r="A6" t="s">
        <v>446</v>
      </c>
      <c s="7" r="B6" t="n">
        <v>1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47</v>
      </c>
      <c s="2" r="B1" t="s">
        <v>2</v>
      </c>
      <c s="2" r="C1" t="s">
        <v>25</v>
      </c>
    </row>
    <row r="2" spans="1:3">
      <c s="3" r="A2" t="s">
        <v>448</v>
      </c>
    </row>
    <row r="3" spans="1:3">
      <c s="4" r="A3" t="s">
        <v>30</v>
      </c>
      <c s="7" r="B3" t="n">
        <v>25114</v>
      </c>
      <c s="7" r="C3" t="n">
        <v>11224</v>
      </c>
    </row>
    <row r="4" spans="1:3">
      <c s="9" r="A4" t="n">
        <v>2</v>
      </c>
    </row>
    <row r="5" spans="1:3">
      <c s="3" r="A5" t="s">
        <v>448</v>
      </c>
    </row>
    <row r="6" spans="1:3">
      <c s="4" r="A6" t="s">
        <v>30</v>
      </c>
      <c s="6" r="B6" t="n">
        <v>25114</v>
      </c>
      <c s="6" r="C6" t="n">
        <v>11224</v>
      </c>
    </row>
    <row r="7" spans="1:3">
      <c s="4" r="A7" t="s">
        <v>449</v>
      </c>
    </row>
    <row r="8" spans="1:3">
      <c s="3" r="A8" t="s">
        <v>448</v>
      </c>
    </row>
    <row r="9" spans="1:3">
      <c s="4" r="A9" t="s">
        <v>30</v>
      </c>
      <c s="7" r="B9" t="n">
        <v>25114</v>
      </c>
      <c s="7" r="C9" t="n">
        <v>112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25</v>
      </c>
    </row>
    <row r="2" spans="1:3">
      <c s="3" r="A2" t="s">
        <v>451</v>
      </c>
    </row>
    <row r="3" spans="1:3">
      <c s="4" r="A3" t="s">
        <v>452</v>
      </c>
      <c s="7" r="B3" t="n">
        <v>10</v>
      </c>
      <c s="7" r="C3" t="n">
        <v>281</v>
      </c>
    </row>
    <row r="4" spans="1:3">
      <c s="3" r="A4" t="s">
        <v>453</v>
      </c>
    </row>
    <row r="5" spans="1:3">
      <c s="4" r="A5" t="s">
        <v>454</v>
      </c>
      <c s="6" r="B5" t="n">
        <v>24</v>
      </c>
      <c s="6" r="C5" t="n">
        <v>667</v>
      </c>
    </row>
    <row r="6" spans="1:3">
      <c s="4" r="A6" t="s">
        <v>455</v>
      </c>
      <c s="6" r="B6" t="n">
        <v>34</v>
      </c>
      <c s="6" r="C6" t="n">
        <v>948</v>
      </c>
    </row>
    <row r="7" spans="1:3">
      <c s="4" r="A7" t="s">
        <v>456</v>
      </c>
    </row>
    <row r="8" spans="1:3">
      <c s="3" r="A8" t="s">
        <v>451</v>
      </c>
    </row>
    <row r="9" spans="1:3">
      <c s="4" r="A9" t="s">
        <v>452</v>
      </c>
      <c s="6" r="B9" t="n">
        <v>10</v>
      </c>
      <c s="6" r="C9" t="n">
        <v>221</v>
      </c>
    </row>
    <row r="10" spans="1:3">
      <c s="4" r="A10" t="s">
        <v>457</v>
      </c>
    </row>
    <row r="11" spans="1:3">
      <c s="3" r="A11" t="s">
        <v>451</v>
      </c>
    </row>
    <row r="12" spans="1:3">
      <c s="4" r="A12" t="s">
        <v>452</v>
      </c>
      <c s="6" r="C12" t="n">
        <v>60</v>
      </c>
    </row>
    <row r="13" spans="1:3">
      <c s="4" r="A13" t="s">
        <v>458</v>
      </c>
    </row>
    <row r="14" spans="1:3">
      <c s="3" r="A14" t="s">
        <v>453</v>
      </c>
    </row>
    <row r="15" spans="1:3">
      <c s="4" r="A15" t="s">
        <v>454</v>
      </c>
      <c s="7" r="B15" t="n">
        <v>24</v>
      </c>
      <c s="7" r="C15" t="n">
        <v>6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56"/>
    <col customWidth="1" max="3" min="3" width="14"/>
  </cols>
  <sheetData>
    <row r="1" spans="1:3">
      <c s="1" r="A1" t="s">
        <v>459</v>
      </c>
      <c s="2" r="B1" t="s">
        <v>1</v>
      </c>
    </row>
    <row r="2" spans="1:3">
      <c s="2" r="B2" t="s">
        <v>2</v>
      </c>
      <c s="2" r="C2" t="s">
        <v>25</v>
      </c>
    </row>
    <row r="3" spans="1:3">
      <c s="4" r="A3" t="s">
        <v>456</v>
      </c>
    </row>
    <row r="4" spans="1:3">
      <c s="3" r="A4" t="s">
        <v>460</v>
      </c>
    </row>
    <row r="5" spans="1:3">
      <c s="4" r="A5" t="s">
        <v>461</v>
      </c>
      <c s="7" r="B5" t="n">
        <v>10</v>
      </c>
      <c s="7" r="C5" t="n">
        <v>221</v>
      </c>
    </row>
    <row r="6" spans="1:3">
      <c s="4" r="A6" t="s">
        <v>462</v>
      </c>
      <c s="4" r="B6" t="s">
        <v>463</v>
      </c>
    </row>
    <row r="7" spans="1:3">
      <c s="4" r="A7" t="s">
        <v>464</v>
      </c>
      <c s="4" r="B7" t="s">
        <v>465</v>
      </c>
    </row>
    <row r="8" spans="1:3">
      <c s="4" r="A8" t="s">
        <v>466</v>
      </c>
    </row>
    <row r="9" spans="1:3">
      <c s="3" r="A9" t="s">
        <v>460</v>
      </c>
    </row>
    <row r="10" spans="1:3">
      <c s="4" r="A10" t="s">
        <v>467</v>
      </c>
      <c s="4" r="B10" t="s">
        <v>468</v>
      </c>
    </row>
    <row r="11" spans="1:3">
      <c s="4" r="A11" t="s">
        <v>469</v>
      </c>
    </row>
    <row r="12" spans="1:3">
      <c s="3" r="A12" t="s">
        <v>460</v>
      </c>
    </row>
    <row r="13" spans="1:3">
      <c s="4" r="A13" t="s">
        <v>467</v>
      </c>
      <c s="4" r="B13" t="s">
        <v>427</v>
      </c>
    </row>
    <row r="14" spans="1:3">
      <c s="4" r="A14" t="s">
        <v>457</v>
      </c>
    </row>
    <row r="15" spans="1:3">
      <c s="3" r="A15" t="s">
        <v>460</v>
      </c>
    </row>
    <row r="16" spans="1:3">
      <c s="4" r="A16" t="s">
        <v>461</v>
      </c>
      <c s="4" r="B16" t="s">
        <v>54</v>
      </c>
      <c s="6" r="C16" t="n">
        <v>60</v>
      </c>
    </row>
    <row r="17" spans="1:3">
      <c s="4" r="A17" t="s">
        <v>462</v>
      </c>
      <c s="4" r="B17" t="s">
        <v>463</v>
      </c>
    </row>
    <row r="18" spans="1:3">
      <c s="4" r="A18" t="s">
        <v>464</v>
      </c>
      <c s="4" r="B18" t="s">
        <v>470</v>
      </c>
    </row>
    <row r="19" spans="1:3">
      <c s="4" r="A19" t="s">
        <v>471</v>
      </c>
    </row>
    <row r="20" spans="1:3">
      <c s="3" r="A20" t="s">
        <v>460</v>
      </c>
    </row>
    <row r="21" spans="1:3">
      <c s="4" r="A21" t="s">
        <v>467</v>
      </c>
      <c s="4" r="B21" t="s">
        <v>472</v>
      </c>
    </row>
    <row r="22" spans="1:3">
      <c s="4" r="A22" t="s">
        <v>473</v>
      </c>
    </row>
    <row r="23" spans="1:3">
      <c s="3" r="A23" t="s">
        <v>460</v>
      </c>
    </row>
    <row r="24" spans="1:3">
      <c s="4" r="A24" t="s">
        <v>467</v>
      </c>
      <c s="4" r="B24" t="s">
        <v>474</v>
      </c>
    </row>
    <row r="25" spans="1:3">
      <c s="4" r="A25" t="s">
        <v>475</v>
      </c>
    </row>
    <row r="26" spans="1:3">
      <c s="3" r="A26" t="s">
        <v>460</v>
      </c>
    </row>
    <row r="27" spans="1:3">
      <c s="4" r="A27" t="s">
        <v>35</v>
      </c>
      <c s="7" r="B27" t="n">
        <v>24</v>
      </c>
      <c s="6" r="C27" t="n">
        <v>667</v>
      </c>
    </row>
    <row r="28" spans="1:3">
      <c s="4" r="A28" t="s">
        <v>458</v>
      </c>
    </row>
    <row r="29" spans="1:3">
      <c s="3" r="A29" t="s">
        <v>460</v>
      </c>
    </row>
    <row r="30" spans="1:3">
      <c s="4" r="A30" t="s">
        <v>35</v>
      </c>
      <c s="7" r="B30" t="n">
        <v>24</v>
      </c>
      <c s="7" r="C30" t="n">
        <v>667</v>
      </c>
    </row>
    <row r="31" spans="1:3">
      <c s="4" r="A31" t="s">
        <v>462</v>
      </c>
      <c s="4" r="B31" t="s">
        <v>463</v>
      </c>
    </row>
    <row r="32" spans="1:3">
      <c s="4" r="A32" t="s">
        <v>464</v>
      </c>
      <c s="4" r="B32" t="s">
        <v>465</v>
      </c>
    </row>
    <row r="33" spans="1:3">
      <c s="4" r="A33" t="s">
        <v>476</v>
      </c>
    </row>
    <row r="34" spans="1:3">
      <c s="3" r="A34" t="s">
        <v>460</v>
      </c>
    </row>
    <row r="35" spans="1:3">
      <c s="4" r="A35" t="s">
        <v>467</v>
      </c>
      <c s="4" r="B35" t="s">
        <v>468</v>
      </c>
    </row>
    <row r="36" spans="1:3">
      <c s="4" r="A36" t="s">
        <v>477</v>
      </c>
    </row>
    <row r="37" spans="1:3">
      <c s="3" r="A37" t="s">
        <v>460</v>
      </c>
    </row>
    <row r="38" spans="1:3">
      <c s="4" r="A38" t="s">
        <v>467</v>
      </c>
      <c s="4" r="B38"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s="1" r="A1" t="s">
        <v>479</v>
      </c>
      <c s="2" r="C1" t="s">
        <v>2</v>
      </c>
      <c s="2" r="D1" t="s">
        <v>25</v>
      </c>
    </row>
    <row r="2" spans="1:4">
      <c s="3" r="A2" t="s">
        <v>448</v>
      </c>
    </row>
    <row r="3" spans="1:4">
      <c s="4" r="A3" t="s">
        <v>30</v>
      </c>
      <c s="7" r="C3" t="n">
        <v>25114</v>
      </c>
      <c s="7" r="D3" t="n">
        <v>11224</v>
      </c>
    </row>
    <row r="4" spans="1:4">
      <c s="4" r="A4" t="s">
        <v>40</v>
      </c>
      <c s="4" r="B4" t="s">
        <v>272</v>
      </c>
      <c s="4" r="C4" t="s">
        <v>54</v>
      </c>
      <c s="4" r="D4" t="s">
        <v>54</v>
      </c>
    </row>
    <row r="5" spans="1:4">
      <c s="4" r="A5" t="s">
        <v>480</v>
      </c>
      <c s="6" r="C5" t="n">
        <v>75681</v>
      </c>
      <c s="6" r="D5" t="n">
        <v>76945</v>
      </c>
    </row>
    <row r="6" spans="1:4">
      <c s="3" r="A6" t="s">
        <v>481</v>
      </c>
    </row>
    <row r="7" spans="1:4">
      <c s="4" r="A7" t="s">
        <v>43</v>
      </c>
      <c s="6" r="C7" t="n">
        <v>78294</v>
      </c>
      <c s="6" r="D7" t="n">
        <v>80196</v>
      </c>
    </row>
    <row r="8" spans="1:4">
      <c s="4" r="A8" t="s">
        <v>482</v>
      </c>
      <c s="6" r="C8" t="n">
        <v>6177</v>
      </c>
      <c s="6" r="D8" t="n">
        <v>9201</v>
      </c>
    </row>
    <row r="9" spans="1:4">
      <c s="4" r="A9" t="s">
        <v>483</v>
      </c>
    </row>
    <row r="10" spans="1:4">
      <c s="3" r="A10" t="s">
        <v>448</v>
      </c>
    </row>
    <row r="11" spans="1:4">
      <c s="4" r="A11" t="s">
        <v>30</v>
      </c>
      <c s="6" r="C11" t="n">
        <v>25114</v>
      </c>
      <c s="6" r="D11" t="n">
        <v>11224</v>
      </c>
    </row>
    <row r="12" spans="1:4">
      <c s="4" r="A12" t="s">
        <v>40</v>
      </c>
      <c s="4" r="B12" t="s">
        <v>272</v>
      </c>
      <c s="6" r="C12" t="n">
        <v>837</v>
      </c>
      <c s="6" r="D12" t="n">
        <v>837</v>
      </c>
    </row>
    <row r="13" spans="1:4">
      <c s="4" r="A13" t="s">
        <v>480</v>
      </c>
      <c s="6" r="C13" t="n">
        <v>73680</v>
      </c>
      <c s="6" r="D13" t="n">
        <v>74302</v>
      </c>
    </row>
    <row r="14" spans="1:4">
      <c s="3" r="A14" t="s">
        <v>481</v>
      </c>
    </row>
    <row r="15" spans="1:4">
      <c s="4" r="A15" t="s">
        <v>43</v>
      </c>
      <c s="6" r="C15" t="n">
        <v>86709</v>
      </c>
      <c s="6" r="D15" t="n">
        <v>80013</v>
      </c>
    </row>
    <row r="16" spans="1:4">
      <c s="4" r="A16" t="s">
        <v>482</v>
      </c>
      <c s="6" r="C16" t="n">
        <v>6000</v>
      </c>
      <c s="6" r="D16" t="n">
        <v>9000</v>
      </c>
    </row>
    <row r="17" spans="1:4">
      <c s="9" r="A17" t="n">
        <v>1</v>
      </c>
    </row>
    <row r="18" spans="1:4">
      <c s="3" r="A18" t="s">
        <v>448</v>
      </c>
    </row>
    <row r="19" spans="1:4">
      <c s="4" r="A19" t="s">
        <v>30</v>
      </c>
      <c s="4" r="C19" t="s">
        <v>54</v>
      </c>
      <c s="4" r="D19" t="s">
        <v>54</v>
      </c>
    </row>
    <row r="20" spans="1:4">
      <c s="4" r="A20" t="s">
        <v>40</v>
      </c>
      <c s="4" r="B20" t="s">
        <v>272</v>
      </c>
      <c s="4" r="C20" t="s">
        <v>54</v>
      </c>
      <c s="4" r="D20" t="s">
        <v>54</v>
      </c>
    </row>
    <row r="21" spans="1:4">
      <c s="4" r="A21" t="s">
        <v>480</v>
      </c>
      <c s="4" r="C21" t="s">
        <v>54</v>
      </c>
      <c s="4" r="D21" t="s">
        <v>54</v>
      </c>
    </row>
    <row r="22" spans="1:4">
      <c s="3" r="A22" t="s">
        <v>481</v>
      </c>
    </row>
    <row r="23" spans="1:4">
      <c s="4" r="A23" t="s">
        <v>43</v>
      </c>
      <c s="6" r="C23" t="n">
        <v>14198</v>
      </c>
      <c s="6" r="D23" t="n">
        <v>20785</v>
      </c>
    </row>
    <row r="24" spans="1:4">
      <c s="4" r="A24" t="s">
        <v>482</v>
      </c>
      <c s="4" r="C24" t="s">
        <v>54</v>
      </c>
      <c s="4" r="D24" t="s">
        <v>54</v>
      </c>
    </row>
    <row r="25" spans="1:4">
      <c s="9" r="A25" t="n">
        <v>2</v>
      </c>
    </row>
    <row r="26" spans="1:4">
      <c s="3" r="A26" t="s">
        <v>448</v>
      </c>
    </row>
    <row r="27" spans="1:4">
      <c s="4" r="A27" t="s">
        <v>30</v>
      </c>
      <c s="6" r="C27" t="n">
        <v>25114</v>
      </c>
      <c s="6" r="D27" t="n">
        <v>11224</v>
      </c>
    </row>
    <row r="28" spans="1:4">
      <c s="4" r="A28" t="s">
        <v>40</v>
      </c>
      <c s="4" r="B28" t="s">
        <v>272</v>
      </c>
      <c s="4" r="C28" t="s">
        <v>54</v>
      </c>
      <c s="4" r="D28" t="s">
        <v>54</v>
      </c>
    </row>
    <row r="29" spans="1:4">
      <c s="4" r="A29" t="s">
        <v>480</v>
      </c>
      <c s="4" r="C29" t="s">
        <v>54</v>
      </c>
      <c s="4" r="D29" t="s">
        <v>54</v>
      </c>
    </row>
    <row r="30" spans="1:4">
      <c s="3" r="A30" t="s">
        <v>481</v>
      </c>
    </row>
    <row r="31" spans="1:4">
      <c s="4" r="A31" t="s">
        <v>43</v>
      </c>
      <c s="6" r="C31" t="n">
        <v>64096</v>
      </c>
      <c s="6" r="D31" t="n">
        <v>59411</v>
      </c>
    </row>
    <row r="32" spans="1:4">
      <c s="4" r="A32" t="s">
        <v>482</v>
      </c>
      <c s="6" r="C32" t="n">
        <v>6177</v>
      </c>
      <c s="6" r="D32" t="n">
        <v>9201</v>
      </c>
    </row>
    <row r="33" spans="1:4">
      <c s="9" r="A33" t="n">
        <v>3</v>
      </c>
    </row>
    <row r="34" spans="1:4">
      <c s="3" r="A34" t="s">
        <v>448</v>
      </c>
    </row>
    <row r="35" spans="1:4">
      <c s="4" r="A35" t="s">
        <v>30</v>
      </c>
      <c s="4" r="C35" t="s">
        <v>54</v>
      </c>
      <c s="4" r="D35" t="s">
        <v>54</v>
      </c>
    </row>
    <row r="36" spans="1:4">
      <c s="4" r="A36" t="s">
        <v>40</v>
      </c>
      <c s="4" r="B36" t="s">
        <v>272</v>
      </c>
      <c s="4" r="C36" t="s">
        <v>54</v>
      </c>
      <c s="4" r="D36" t="s">
        <v>54</v>
      </c>
    </row>
    <row r="37" spans="1:4">
      <c s="4" r="A37" t="s">
        <v>480</v>
      </c>
      <c s="6" r="C37" t="n">
        <v>75681</v>
      </c>
      <c s="6" r="D37" t="n">
        <v>76945</v>
      </c>
    </row>
    <row r="38" spans="1:4">
      <c s="3" r="A38" t="s">
        <v>481</v>
      </c>
    </row>
    <row r="39" spans="1:4">
      <c s="4" r="A39" t="s">
        <v>43</v>
      </c>
      <c s="4" r="C39" t="s">
        <v>54</v>
      </c>
      <c s="4" r="D39" t="s">
        <v>54</v>
      </c>
    </row>
    <row r="40" spans="1:4">
      <c s="4" r="A40" t="s">
        <v>482</v>
      </c>
      <c s="4" r="C40" t="s">
        <v>54</v>
      </c>
      <c s="4" r="D40" t="s">
        <v>54</v>
      </c>
    </row>
    <row r="41" spans="1:4">
      <c r="A41" t="n"/>
    </row>
    <row r="42" spans="1:4">
      <c s="4" r="A42" t="s">
        <v>272</v>
      </c>
      <c s="4" r="B42" t="s">
        <v>484</v>
      </c>
    </row>
  </sheetData>
  <mergeCells count="3">
    <mergeCell ref="A1:B1"/>
    <mergeCell ref="A41:C41"/>
    <mergeCell ref="B42:C4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485</v>
      </c>
      <c s="2" r="B1" t="s">
        <v>77</v>
      </c>
      <c s="2" r="C1" t="s">
        <v>1</v>
      </c>
      <c s="2" r="D1" t="s">
        <v>261</v>
      </c>
    </row>
    <row r="2" spans="1:4">
      <c s="2" r="B2" t="s">
        <v>2</v>
      </c>
      <c s="2" r="C2" t="s">
        <v>2</v>
      </c>
      <c s="2" r="D2" t="s">
        <v>25</v>
      </c>
    </row>
    <row r="3" spans="1:4">
      <c s="4" r="A3" t="s">
        <v>486</v>
      </c>
    </row>
    <row r="4" spans="1:4">
      <c s="3" r="A4" t="s">
        <v>460</v>
      </c>
    </row>
    <row r="5" spans="1:4">
      <c s="4" r="A5" t="s">
        <v>487</v>
      </c>
      <c s="7" r="B5" t="n">
        <v>10</v>
      </c>
      <c s="7" r="C5" t="n">
        <v>10</v>
      </c>
      <c s="7" r="D5" t="n">
        <v>281</v>
      </c>
    </row>
    <row r="6" spans="1:4">
      <c s="4" r="A6" t="s">
        <v>488</v>
      </c>
      <c s="6" r="C6" t="n">
        <v>29</v>
      </c>
      <c s="6" r="D6" t="n">
        <v>117</v>
      </c>
    </row>
    <row r="7" spans="1:4">
      <c s="4" r="A7" t="s">
        <v>475</v>
      </c>
    </row>
    <row r="8" spans="1:4">
      <c s="3" r="A8" t="s">
        <v>460</v>
      </c>
    </row>
    <row r="9" spans="1:4">
      <c s="4" r="A9" t="s">
        <v>35</v>
      </c>
      <c s="6" r="B9" t="n">
        <v>24</v>
      </c>
      <c s="6" r="C9" t="n">
        <v>24</v>
      </c>
      <c s="7" r="D9" t="n">
        <v>667</v>
      </c>
    </row>
    <row r="10" spans="1:4">
      <c s="4" r="A10" t="s">
        <v>489</v>
      </c>
      <c s="7" r="B10" t="n">
        <v>16</v>
      </c>
      <c s="7" r="C10" t="n">
        <v>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77</v>
      </c>
      <c s="2" r="D1" t="s">
        <v>1</v>
      </c>
    </row>
    <row r="2" spans="1:5">
      <c s="2" r="B2" t="s">
        <v>2</v>
      </c>
      <c s="2" r="C2" t="s">
        <v>78</v>
      </c>
      <c s="2" r="D2" t="s">
        <v>2</v>
      </c>
      <c s="2" r="E2" t="s">
        <v>78</v>
      </c>
    </row>
    <row r="3" spans="1:5">
      <c s="3" r="A3" t="s">
        <v>108</v>
      </c>
    </row>
    <row r="4" spans="1:5">
      <c s="4" r="A4" t="s">
        <v>106</v>
      </c>
      <c s="7" r="B4" t="n">
        <v>-123</v>
      </c>
      <c s="7" r="C4" t="n">
        <v>-107</v>
      </c>
      <c s="7" r="D4" t="n">
        <v>-408</v>
      </c>
      <c s="7" r="E4" t="n">
        <v>-389</v>
      </c>
    </row>
    <row r="5" spans="1:5">
      <c s="3" r="A5" t="s">
        <v>109</v>
      </c>
    </row>
    <row r="6" spans="1:5">
      <c s="4" r="A6" t="s">
        <v>110</v>
      </c>
      <c s="6" r="B6" t="n">
        <v>-45</v>
      </c>
      <c s="6" r="C6" t="n">
        <v>-18</v>
      </c>
      <c s="6" r="D6" t="n">
        <v>53</v>
      </c>
      <c s="6" r="E6" t="n">
        <v>-83</v>
      </c>
    </row>
    <row r="7" spans="1:5">
      <c s="4" r="A7" t="s">
        <v>111</v>
      </c>
      <c s="6" r="B7" t="n">
        <v>-7</v>
      </c>
      <c s="6" r="C7" t="n">
        <v>-2</v>
      </c>
      <c s="6" r="D7" t="n">
        <v>-7</v>
      </c>
      <c s="6" r="E7" t="n">
        <v>-2</v>
      </c>
    </row>
    <row r="8" spans="1:5">
      <c s="4" r="A8" t="s">
        <v>112</v>
      </c>
      <c s="6" r="B8" t="n">
        <v>18</v>
      </c>
      <c s="6" r="C8" t="n">
        <v>7</v>
      </c>
      <c s="6" r="D8" t="n">
        <v>-16</v>
      </c>
      <c s="6" r="E8" t="n">
        <v>29</v>
      </c>
    </row>
    <row r="9" spans="1:5">
      <c s="4" r="A9" t="s">
        <v>113</v>
      </c>
      <c s="6" r="B9" t="n">
        <v>-34</v>
      </c>
      <c s="6" r="C9" t="n">
        <v>-13</v>
      </c>
      <c s="6" r="D9" t="n">
        <v>30</v>
      </c>
      <c s="6" r="E9" t="n">
        <v>-56</v>
      </c>
    </row>
    <row r="10" spans="1:5">
      <c s="3" r="A10" t="s">
        <v>114</v>
      </c>
    </row>
    <row r="11" spans="1:5">
      <c s="4" r="A11" t="s">
        <v>115</v>
      </c>
      <c s="4" r="B11" t="s">
        <v>54</v>
      </c>
      <c s="4" r="C11" t="s">
        <v>54</v>
      </c>
      <c s="4" r="D11" t="s">
        <v>54</v>
      </c>
      <c s="4" r="E11" t="s">
        <v>54</v>
      </c>
    </row>
    <row r="12" spans="1:5">
      <c s="4" r="A12" t="s">
        <v>116</v>
      </c>
      <c s="6" r="B12" t="n">
        <v>27</v>
      </c>
      <c s="6" r="C12" t="n">
        <v>24</v>
      </c>
      <c s="6" r="D12" t="n">
        <v>83</v>
      </c>
      <c s="6" r="E12" t="n">
        <v>104</v>
      </c>
    </row>
    <row r="13" spans="1:5">
      <c s="4" r="A13" t="s">
        <v>112</v>
      </c>
      <c s="4" r="B13" t="s">
        <v>54</v>
      </c>
      <c s="4" r="C13" t="s">
        <v>54</v>
      </c>
      <c s="4" r="D13" t="s">
        <v>54</v>
      </c>
      <c s="4" r="E13" t="s">
        <v>54</v>
      </c>
    </row>
    <row r="14" spans="1:5">
      <c s="4" r="A14" t="s">
        <v>113</v>
      </c>
      <c s="6" r="B14" t="n">
        <v>27</v>
      </c>
      <c s="6" r="C14" t="n">
        <v>24</v>
      </c>
      <c s="6" r="D14" t="n">
        <v>83</v>
      </c>
      <c s="6" r="E14" t="n">
        <v>104</v>
      </c>
    </row>
    <row r="15" spans="1:5">
      <c s="4" r="A15" t="s">
        <v>117</v>
      </c>
      <c s="6" r="B15" t="n">
        <v>-7</v>
      </c>
      <c s="6" r="C15" t="n">
        <v>11</v>
      </c>
      <c s="6" r="D15" t="n">
        <v>113</v>
      </c>
      <c s="6" r="E15" t="n">
        <v>48</v>
      </c>
    </row>
    <row r="16" spans="1:5">
      <c s="4" r="A16" t="s">
        <v>118</v>
      </c>
      <c s="7" r="B16" t="n">
        <v>-130</v>
      </c>
      <c s="7" r="C16" t="n">
        <v>-96</v>
      </c>
      <c s="7" r="D16" t="n">
        <v>-295</v>
      </c>
      <c s="7" r="E16" t="n">
        <v>-3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21"/>
    <col customWidth="1" max="6" min="6" width="60"/>
    <col customWidth="1" max="7" min="7" width="61"/>
    <col customWidth="1" max="8" min="8" width="60"/>
    <col customWidth="1" max="9" min="9" width="10"/>
  </cols>
  <sheetData>
    <row r="1" spans="1:9">
      <c s="1" r="A1" t="s">
        <v>119</v>
      </c>
      <c s="2" r="B1" t="s">
        <v>120</v>
      </c>
      <c s="2" r="C1" t="s">
        <v>121</v>
      </c>
      <c s="2" r="D1" t="s">
        <v>122</v>
      </c>
      <c s="2" r="E1" t="s">
        <v>123</v>
      </c>
      <c s="2" r="F1" t="s">
        <v>124</v>
      </c>
      <c s="2" r="G1" t="s">
        <v>125</v>
      </c>
      <c s="2" r="H1" t="s">
        <v>126</v>
      </c>
      <c s="2" r="I1" t="s">
        <v>127</v>
      </c>
    </row>
    <row r="2" spans="1:9">
      <c s="4" r="A2" t="s">
        <v>128</v>
      </c>
      <c s="4" r="B2" t="s">
        <v>54</v>
      </c>
      <c s="4" r="C2" t="s">
        <v>54</v>
      </c>
      <c s="7" r="D2" t="n">
        <v>9491</v>
      </c>
      <c s="4" r="E2" t="s">
        <v>54</v>
      </c>
      <c s="7" r="F2" t="n">
        <v>-38</v>
      </c>
      <c s="7" r="G2" t="n">
        <v>-1756</v>
      </c>
      <c s="7" r="H2" t="n">
        <v>-73</v>
      </c>
      <c s="7" r="I2" t="n">
        <v>7624</v>
      </c>
    </row>
    <row r="3" spans="1:9">
      <c s="3" r="A3" t="s">
        <v>129</v>
      </c>
    </row>
    <row r="4" spans="1:9">
      <c s="4" r="A4" t="s">
        <v>106</v>
      </c>
      <c s="6" r="D4" t="n">
        <v>-389</v>
      </c>
      <c s="6" r="I4" t="n">
        <v>-389</v>
      </c>
    </row>
    <row r="5" spans="1:9">
      <c s="4" r="A5" t="s">
        <v>130</v>
      </c>
      <c s="6" r="F5" t="n">
        <v>-56</v>
      </c>
      <c s="6" r="G5" t="n">
        <v>71</v>
      </c>
      <c s="6" r="H5" t="n">
        <v>33</v>
      </c>
      <c s="6" r="I5" t="n">
        <v>48</v>
      </c>
    </row>
    <row r="6" spans="1:9">
      <c s="4" r="A6" t="s">
        <v>131</v>
      </c>
      <c s="4" r="B6" t="s">
        <v>54</v>
      </c>
      <c s="4" r="C6" t="s">
        <v>54</v>
      </c>
      <c s="6" r="D6" t="n">
        <v>9102</v>
      </c>
      <c s="4" r="E6" t="s">
        <v>54</v>
      </c>
      <c s="6" r="F6" t="n">
        <v>-94</v>
      </c>
      <c s="6" r="G6" t="n">
        <v>-1685</v>
      </c>
      <c s="6" r="H6" t="n">
        <v>-40</v>
      </c>
      <c s="6" r="I6" t="n">
        <v>7283</v>
      </c>
    </row>
    <row r="7" spans="1:9">
      <c s="4" r="A7" t="s">
        <v>132</v>
      </c>
      <c s="6" r="D7" t="n">
        <v>8789</v>
      </c>
      <c s="6" r="F7" t="n">
        <v>-85</v>
      </c>
      <c s="6" r="G7" t="n">
        <v>-1797</v>
      </c>
      <c s="6" r="H7" t="n">
        <v>-45</v>
      </c>
      <c s="6" r="I7" t="n">
        <v>6862</v>
      </c>
    </row>
    <row r="8" spans="1:9">
      <c s="3" r="A8" t="s">
        <v>129</v>
      </c>
    </row>
    <row r="9" spans="1:9">
      <c s="4" r="A9" t="s">
        <v>106</v>
      </c>
      <c s="6" r="D9" t="n">
        <v>-408</v>
      </c>
      <c s="6" r="I9" t="n">
        <v>-408</v>
      </c>
    </row>
    <row r="10" spans="1:9">
      <c s="4" r="A10" t="s">
        <v>130</v>
      </c>
      <c s="6" r="F10" t="n">
        <v>30</v>
      </c>
      <c s="6" r="G10" t="n">
        <v>83</v>
      </c>
      <c s="6" r="I10" t="n">
        <v>113</v>
      </c>
    </row>
    <row r="11" spans="1:9">
      <c s="4" r="A11" t="s">
        <v>133</v>
      </c>
      <c s="6" r="B11" t="n">
        <v>8</v>
      </c>
      <c s="6" r="C11" t="n">
        <v>6836</v>
      </c>
      <c s="6" r="E11" t="n">
        <v>-661</v>
      </c>
      <c s="6" r="I11" t="n">
        <v>6183</v>
      </c>
    </row>
    <row r="12" spans="1:9">
      <c s="4" r="A12" t="s">
        <v>134</v>
      </c>
      <c s="6" r="C12" t="n">
        <v>1</v>
      </c>
      <c s="6" r="E12" t="n">
        <v>9</v>
      </c>
      <c s="6" r="I12" t="n">
        <v>10</v>
      </c>
    </row>
    <row r="13" spans="1:9">
      <c s="4" r="A13" t="s">
        <v>135</v>
      </c>
      <c s="7" r="B13" t="n">
        <v>8</v>
      </c>
      <c s="7" r="C13" t="n">
        <v>6837</v>
      </c>
      <c s="7" r="D13" t="n">
        <v>8381</v>
      </c>
      <c s="7" r="E13" t="n">
        <v>-652</v>
      </c>
      <c s="7" r="F13" t="n">
        <v>-55</v>
      </c>
      <c s="7" r="G13" t="n">
        <v>-1714</v>
      </c>
      <c s="7" r="H13" t="n">
        <v>-45</v>
      </c>
      <c s="7" r="I13" t="n">
        <v>127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36</v>
      </c>
      <c s="2" r="B1" t="s">
        <v>1</v>
      </c>
    </row>
    <row r="2" spans="1:2">
      <c s="2" r="B2" t="s">
        <v>137</v>
      </c>
    </row>
    <row r="3" spans="1:2">
      <c s="4" r="A3" t="s">
        <v>120</v>
      </c>
    </row>
    <row r="4" spans="1:2">
      <c s="4" r="A4" t="s">
        <v>138</v>
      </c>
      <c s="6" r="B4" t="n">
        <v>826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9</v>
      </c>
      <c s="2" r="B1" t="s">
        <v>1</v>
      </c>
    </row>
    <row r="2" spans="1:3">
      <c s="2" r="B2" t="s">
        <v>2</v>
      </c>
      <c s="2" r="C2" t="s">
        <v>78</v>
      </c>
    </row>
    <row r="3" spans="1:3">
      <c s="3" r="A3" t="s">
        <v>140</v>
      </c>
    </row>
    <row r="4" spans="1:3">
      <c s="4" r="A4" t="s">
        <v>106</v>
      </c>
      <c s="7" r="B4" t="n">
        <v>-408</v>
      </c>
      <c s="7" r="C4" t="n">
        <v>-389</v>
      </c>
    </row>
    <row r="5" spans="1:3">
      <c s="3" r="A5" t="s">
        <v>141</v>
      </c>
    </row>
    <row r="6" spans="1:3">
      <c s="4" r="A6" t="s">
        <v>142</v>
      </c>
      <c s="6" r="B6" t="n">
        <v>300</v>
      </c>
      <c s="6" r="C6" t="n">
        <v>260</v>
      </c>
    </row>
    <row r="7" spans="1:3">
      <c s="4" r="A7" t="s">
        <v>86</v>
      </c>
      <c s="6" r="C7" t="n">
        <v>18</v>
      </c>
    </row>
    <row r="8" spans="1:3">
      <c s="4" r="A8" t="s">
        <v>91</v>
      </c>
      <c s="6" r="B8" t="n">
        <v>-10</v>
      </c>
      <c s="6" r="C8" t="n">
        <v>-120</v>
      </c>
    </row>
    <row r="9" spans="1:3">
      <c s="4" r="A9" t="s">
        <v>143</v>
      </c>
      <c s="6" r="B9" t="n">
        <v>-7</v>
      </c>
      <c s="6" r="C9" t="n">
        <v>-2</v>
      </c>
    </row>
    <row r="10" spans="1:3">
      <c s="4" r="A10" t="s">
        <v>144</v>
      </c>
      <c s="6" r="B10" t="n">
        <v>10</v>
      </c>
    </row>
    <row r="11" spans="1:3">
      <c s="3" r="A11" t="s">
        <v>145</v>
      </c>
    </row>
    <row r="12" spans="1:3">
      <c s="4" r="A12" t="s">
        <v>36</v>
      </c>
      <c s="6" r="B12" t="n">
        <v>-16</v>
      </c>
      <c s="6" r="C12" t="n">
        <v>-2</v>
      </c>
    </row>
    <row r="13" spans="1:3">
      <c s="4" r="A13" t="s">
        <v>146</v>
      </c>
      <c s="6" r="B13" t="n">
        <v>-20</v>
      </c>
      <c s="6" r="C13" t="n">
        <v>61</v>
      </c>
    </row>
    <row r="14" spans="1:3">
      <c s="4" r="A14" t="s">
        <v>92</v>
      </c>
      <c s="6" r="B14" t="n">
        <v>139</v>
      </c>
      <c s="6" r="C14" t="n">
        <v>-51</v>
      </c>
    </row>
    <row r="15" spans="1:3">
      <c s="4" r="A15" t="s">
        <v>147</v>
      </c>
      <c s="6" r="B15" t="n">
        <v>-12</v>
      </c>
      <c s="6" r="C15" t="n">
        <v>-225</v>
      </c>
    </row>
    <row r="16" spans="1:3">
      <c s="3" r="A16" t="s">
        <v>148</v>
      </c>
    </row>
    <row r="17" spans="1:3">
      <c s="4" r="A17" t="s">
        <v>149</v>
      </c>
      <c s="6" r="B17" t="n">
        <v>629</v>
      </c>
      <c s="6" r="C17" t="n">
        <v>-7274</v>
      </c>
    </row>
    <row r="18" spans="1:3">
      <c s="4" r="A18" t="s">
        <v>150</v>
      </c>
      <c s="6" r="B18" t="n">
        <v>-20212</v>
      </c>
      <c s="6" r="C18" t="n">
        <v>-4223</v>
      </c>
    </row>
    <row r="19" spans="1:3">
      <c s="4" r="A19" t="s">
        <v>151</v>
      </c>
      <c s="6" r="B19" t="n">
        <v>3233</v>
      </c>
      <c s="6" r="C19" t="n">
        <v>2744</v>
      </c>
    </row>
    <row r="20" spans="1:3">
      <c s="4" r="A20" t="s">
        <v>152</v>
      </c>
      <c s="6" r="B20" t="n">
        <v>2911</v>
      </c>
      <c s="6" r="C20" t="n">
        <v>1134</v>
      </c>
    </row>
    <row r="21" spans="1:3">
      <c s="4" r="A21" t="s">
        <v>153</v>
      </c>
      <c s="6" r="B21" t="n">
        <v>-897</v>
      </c>
      <c s="6" r="C21" t="n">
        <v>-67</v>
      </c>
    </row>
    <row r="22" spans="1:3">
      <c s="4" r="A22" t="s">
        <v>154</v>
      </c>
      <c s="6" r="B22" t="n">
        <v>661</v>
      </c>
      <c s="6" r="C22" t="n">
        <v>422</v>
      </c>
    </row>
    <row r="23" spans="1:3">
      <c s="4" r="A23" t="s">
        <v>155</v>
      </c>
      <c s="6" r="B23" t="n">
        <v>-13675</v>
      </c>
      <c s="6" r="C23" t="n">
        <v>-7264</v>
      </c>
    </row>
    <row r="24" spans="1:3">
      <c s="3" r="A24" t="s">
        <v>156</v>
      </c>
    </row>
    <row r="25" spans="1:3">
      <c s="4" r="A25" t="s">
        <v>157</v>
      </c>
      <c s="6" r="B25" t="n">
        <v>6696</v>
      </c>
      <c s="6" r="C25" t="n">
        <v>5389</v>
      </c>
    </row>
    <row r="26" spans="1:3">
      <c s="4" r="A26" t="s">
        <v>158</v>
      </c>
      <c s="6" r="C26" t="n">
        <v>2000</v>
      </c>
    </row>
    <row r="27" spans="1:3">
      <c s="4" r="A27" t="s">
        <v>159</v>
      </c>
      <c s="6" r="B27" t="n">
        <v>-3000</v>
      </c>
      <c s="6" r="C27" t="n">
        <v>5000</v>
      </c>
    </row>
    <row r="28" spans="1:3">
      <c s="4" r="A28" t="s">
        <v>160</v>
      </c>
      <c s="6" r="B28" t="n">
        <v>6183</v>
      </c>
    </row>
    <row r="29" spans="1:3">
      <c s="4" r="A29" t="s">
        <v>161</v>
      </c>
      <c s="6" r="B29" t="n">
        <v>9879</v>
      </c>
      <c s="6" r="C29" t="n">
        <v>12389</v>
      </c>
    </row>
    <row r="30" spans="1:3">
      <c s="4" r="A30" t="s">
        <v>162</v>
      </c>
      <c s="6" r="B30" t="n">
        <v>-3808</v>
      </c>
      <c s="6" r="C30" t="n">
        <v>4900</v>
      </c>
    </row>
    <row r="31" spans="1:3">
      <c s="4" r="A31" t="s">
        <v>163</v>
      </c>
      <c s="6" r="B31" t="n">
        <v>9100</v>
      </c>
      <c s="6" r="C31" t="n">
        <v>9794</v>
      </c>
    </row>
    <row r="32" spans="1:3">
      <c s="4" r="A32" t="s">
        <v>164</v>
      </c>
      <c s="6" r="B32" t="n">
        <v>5292</v>
      </c>
      <c s="6" r="C32" t="n">
        <v>14694</v>
      </c>
    </row>
    <row r="33" spans="1:3">
      <c s="3" r="A33" t="s">
        <v>165</v>
      </c>
    </row>
    <row r="34" spans="1:3">
      <c s="4" r="A34" t="s">
        <v>166</v>
      </c>
      <c s="6" r="B34" t="n">
        <v>759</v>
      </c>
      <c s="6" r="C34" t="n">
        <v>492</v>
      </c>
    </row>
    <row r="35" spans="1:3">
      <c s="4" r="A35" t="s">
        <v>167</v>
      </c>
      <c s="6" r="B35" t="n">
        <v>209</v>
      </c>
      <c s="6" r="C35" t="n">
        <v>302</v>
      </c>
    </row>
    <row r="36" spans="1:3">
      <c s="4" r="A36" t="s">
        <v>168</v>
      </c>
      <c s="6" r="B36" t="n">
        <v>24</v>
      </c>
      <c s="7" r="C36" t="n">
        <v>559</v>
      </c>
    </row>
    <row r="37" spans="1:3">
      <c s="4" r="A37" t="s">
        <v>169</v>
      </c>
      <c s="7" r="B37" t="n">
        <v>3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NEW ACCOUNTING STANDARDS</vt:lpstr>
      <vt:lpstr>EARNINGS (LOSS) PER SHARE</vt:lpstr>
      <vt:lpstr>AVAILABLE-FOR-SALE SECURITIES</vt:lpstr>
      <vt:lpstr>LOANS</vt:lpstr>
      <vt:lpstr>EMPLOYEE STOCK OWNERSHIP PLAN</vt:lpstr>
      <vt:lpstr>DEFINED BENEFIT AND POST RETIRE</vt:lpstr>
      <vt:lpstr>FAIR VALUE OF FINANCIAL INSTRUM</vt:lpstr>
      <vt:lpstr>SIGNIFICANT ACCOUNTING POLICIES</vt:lpstr>
      <vt:lpstr>AVAILABLE-FOR-SALE SECURITIES (</vt:lpstr>
      <vt:lpstr>LOANS (Tables)</vt:lpstr>
      <vt:lpstr>EMPLOYEE STOCK OWNERSHIP PLAN (</vt:lpstr>
      <vt:lpstr>DEFINED BENEFIT AND POST RETI21</vt:lpstr>
      <vt:lpstr>FAIR VALUE OF FINANCIAL INSTR22</vt:lpstr>
      <vt:lpstr>BASIS OF PRESENTATION (Detail T</vt:lpstr>
      <vt:lpstr>AVAILABLE-FOR-SALE SECURITIES24</vt:lpstr>
      <vt:lpstr>AVAILABLE-FOR-SALE SECURITIES25</vt:lpstr>
      <vt:lpstr>AVAILABLE-FOR-SALE SECURITIES26</vt:lpstr>
      <vt:lpstr>AVAILABLE-FOR-SALE SECURITIES27</vt:lpstr>
      <vt:lpstr>LOANS (Details)</vt:lpstr>
      <vt:lpstr>LOANS (Details 1)</vt:lpstr>
      <vt:lpstr>LOANS (Details 2)</vt:lpstr>
      <vt:lpstr>LOANS (Details 3)</vt:lpstr>
      <vt:lpstr>LOANS (Details 4)</vt:lpstr>
      <vt:lpstr>LOANS (Details 5)</vt:lpstr>
      <vt:lpstr>LOANS (Details 6)</vt:lpstr>
      <vt:lpstr>EMPLOYEE STOCK OWNERSHIP PLAN35</vt:lpstr>
      <vt:lpstr>EMPLOYEE STOCK OWNERSHIP PLAN36</vt:lpstr>
      <vt:lpstr>DEFINED BENEFIT AND POST RETI37</vt:lpstr>
      <vt:lpstr>DEFINED BENEFIT AND POST RETI38</vt:lpstr>
      <vt:lpstr>DEFINED BENEFIT AND POST RETI39</vt:lpstr>
      <vt:lpstr>DEFINED BENEFIT AND POST RETI40</vt:lpstr>
      <vt:lpstr>DEFINED BENEFIT AND POST RETI41</vt:lpstr>
      <vt:lpstr>FAIR VALUE OF FINANCIAL INSTR42</vt:lpstr>
      <vt:lpstr>FAIR VALUE OF FINANCIAL INSTR43</vt:lpstr>
      <vt:lpstr>FAIR VALUE OF FINANCIAL INSTR44</vt:lpstr>
      <vt:lpstr>FAIR VALUE OF FINANCIAL INSTR45</vt:lpstr>
      <vt:lpstr>FAIR VALUE OF FINANCIAL INSTR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00:04Z</dcterms:created>
  <dcterms:modified xmlns:dcterms="http://purl.org/dc/terms/" xmlns:xsi="http://www.w3.org/2001/XMLSchema-instance" xsi:type="dcterms:W3CDTF">2016-11-14T15:00:04Z</dcterms:modified>
  <dc:title xmlns:dc="http://purl.org/dc/elements/1.1/">Untitled</dc:title>
  <dc:description xmlns:dc="http://purl.org/dc/elements/1.1/"/>
  <dc:subject xmlns:dc="http://purl.org/dc/elements/1.1/"/>
  <cp:keywords/>
  <cp:category/>
</cp:coreProperties>
</file>